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and Basis o" sheetId="9" state="visible" r:id="rId9"/>
    <sheet xmlns:r="http://schemas.openxmlformats.org/officeDocument/2006/relationships" name="Property and Equipment" sheetId="10" state="visible" r:id="rId10"/>
    <sheet xmlns:r="http://schemas.openxmlformats.org/officeDocument/2006/relationships" name="Indebtednes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quity-Based Compensation" sheetId="14" state="visible" r:id="rId14"/>
    <sheet xmlns:r="http://schemas.openxmlformats.org/officeDocument/2006/relationships" name="Investment in Affiliates" sheetId="15" state="visible" r:id="rId15"/>
    <sheet xmlns:r="http://schemas.openxmlformats.org/officeDocument/2006/relationships" name="Operating Segments" sheetId="16" state="visible" r:id="rId16"/>
    <sheet xmlns:r="http://schemas.openxmlformats.org/officeDocument/2006/relationships" name="Discontinued Operations" sheetId="17" state="visible" r:id="rId17"/>
    <sheet xmlns:r="http://schemas.openxmlformats.org/officeDocument/2006/relationships" name="Contingencies" sheetId="18" state="visible" r:id="rId18"/>
    <sheet xmlns:r="http://schemas.openxmlformats.org/officeDocument/2006/relationships" name="Restructuring Costs" sheetId="19" state="visible" r:id="rId19"/>
    <sheet xmlns:r="http://schemas.openxmlformats.org/officeDocument/2006/relationships" name="Accounting Policies and Basis20" sheetId="20" state="visible" r:id="rId20"/>
    <sheet xmlns:r="http://schemas.openxmlformats.org/officeDocument/2006/relationships" name="Accounting Policies and Basis21" sheetId="21" state="visible" r:id="rId21"/>
    <sheet xmlns:r="http://schemas.openxmlformats.org/officeDocument/2006/relationships" name="Property and Equipment (Tables)" sheetId="22" state="visible" r:id="rId22"/>
    <sheet xmlns:r="http://schemas.openxmlformats.org/officeDocument/2006/relationships" name="Indebtedness (Tables)" sheetId="23" state="visible" r:id="rId23"/>
    <sheet xmlns:r="http://schemas.openxmlformats.org/officeDocument/2006/relationships" name="Fair Value Measurements (Tables" sheetId="24" state="visible" r:id="rId24"/>
    <sheet xmlns:r="http://schemas.openxmlformats.org/officeDocument/2006/relationships" name="Equity-Based Compensation (Tabl" sheetId="25" state="visible" r:id="rId25"/>
    <sheet xmlns:r="http://schemas.openxmlformats.org/officeDocument/2006/relationships" name="Investment in Affiliates (Table" sheetId="26" state="visible" r:id="rId26"/>
    <sheet xmlns:r="http://schemas.openxmlformats.org/officeDocument/2006/relationships" name="Operating Segments (Tables)" sheetId="27" state="visible" r:id="rId27"/>
    <sheet xmlns:r="http://schemas.openxmlformats.org/officeDocument/2006/relationships" name="Discontinued Operations (Tables" sheetId="28" state="visible" r:id="rId28"/>
    <sheet xmlns:r="http://schemas.openxmlformats.org/officeDocument/2006/relationships" name="Restructuring Costs (Tables)" sheetId="29" state="visible" r:id="rId29"/>
    <sheet xmlns:r="http://schemas.openxmlformats.org/officeDocument/2006/relationships" name="Accounting Policies and Basis30" sheetId="30" state="visible" r:id="rId30"/>
    <sheet xmlns:r="http://schemas.openxmlformats.org/officeDocument/2006/relationships" name="Accounting Policies and Basis31" sheetId="31" state="visible" r:id="rId31"/>
    <sheet xmlns:r="http://schemas.openxmlformats.org/officeDocument/2006/relationships" name="Property and Equipment - Schedu" sheetId="32" state="visible" r:id="rId32"/>
    <sheet xmlns:r="http://schemas.openxmlformats.org/officeDocument/2006/relationships" name="Indebtedness - Debt Outstanding" sheetId="33" state="visible" r:id="rId33"/>
    <sheet xmlns:r="http://schemas.openxmlformats.org/officeDocument/2006/relationships" name="Indebtedness - Carrying Value o" sheetId="34" state="visible" r:id="rId34"/>
    <sheet xmlns:r="http://schemas.openxmlformats.org/officeDocument/2006/relationships" name="Indebtedness - Carrying Value35" sheetId="35" state="visible" r:id="rId35"/>
    <sheet xmlns:r="http://schemas.openxmlformats.org/officeDocument/2006/relationships" name="Indebtedness - Additional Infor" sheetId="36" state="visible" r:id="rId36"/>
    <sheet xmlns:r="http://schemas.openxmlformats.org/officeDocument/2006/relationships" name="Income Taxes - Additional Infor"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40" sheetId="40" state="visible" r:id="rId40"/>
    <sheet xmlns:r="http://schemas.openxmlformats.org/officeDocument/2006/relationships" name="Equity-Based Compensation - Add" sheetId="41" state="visible" r:id="rId41"/>
    <sheet xmlns:r="http://schemas.openxmlformats.org/officeDocument/2006/relationships" name="Equity-Based Compensation - Sum" sheetId="42" state="visible" r:id="rId42"/>
    <sheet xmlns:r="http://schemas.openxmlformats.org/officeDocument/2006/relationships" name="Equity-Based Compensation - S43" sheetId="43" state="visible" r:id="rId43"/>
    <sheet xmlns:r="http://schemas.openxmlformats.org/officeDocument/2006/relationships" name="Equity-Based Compensation - Sch" sheetId="44" state="visible" r:id="rId44"/>
    <sheet xmlns:r="http://schemas.openxmlformats.org/officeDocument/2006/relationships" name="Investment in Affiliates (Detai" sheetId="45" state="visible" r:id="rId45"/>
    <sheet xmlns:r="http://schemas.openxmlformats.org/officeDocument/2006/relationships" name="Investment in Affiliates - Fina" sheetId="46" state="visible" r:id="rId46"/>
    <sheet xmlns:r="http://schemas.openxmlformats.org/officeDocument/2006/relationships" name="Operating Segments - Additional" sheetId="47" state="visible" r:id="rId47"/>
    <sheet xmlns:r="http://schemas.openxmlformats.org/officeDocument/2006/relationships" name="Operating Segments - Financial " sheetId="48" state="visible" r:id="rId48"/>
    <sheet xmlns:r="http://schemas.openxmlformats.org/officeDocument/2006/relationships" name="Operating Segments - Summary of" sheetId="49" state="visible" r:id="rId49"/>
    <sheet xmlns:r="http://schemas.openxmlformats.org/officeDocument/2006/relationships" name="Operating Segments - Summary 50" sheetId="50" state="visible" r:id="rId50"/>
    <sheet xmlns:r="http://schemas.openxmlformats.org/officeDocument/2006/relationships" name="Discontinued Operations - Addit" sheetId="51" state="visible" r:id="rId51"/>
    <sheet xmlns:r="http://schemas.openxmlformats.org/officeDocument/2006/relationships" name="Discontinued Operations - Sched" sheetId="52" state="visible" r:id="rId52"/>
    <sheet xmlns:r="http://schemas.openxmlformats.org/officeDocument/2006/relationships" name="Discontinued Operations - Sch53" sheetId="53" state="visible" r:id="rId53"/>
    <sheet xmlns:r="http://schemas.openxmlformats.org/officeDocument/2006/relationships" name="Discontinued Operations - Sch54" sheetId="54" state="visible" r:id="rId54"/>
    <sheet xmlns:r="http://schemas.openxmlformats.org/officeDocument/2006/relationships" name="Contingencies - Additional Info" sheetId="55" state="visible" r:id="rId55"/>
    <sheet xmlns:r="http://schemas.openxmlformats.org/officeDocument/2006/relationships" name="Restructuring Costs - Additiona" sheetId="56" state="visible" r:id="rId56"/>
    <sheet xmlns:r="http://schemas.openxmlformats.org/officeDocument/2006/relationships" name="Restructuring Costs - Schedule " sheetId="57" state="visible" r:id="rId57"/>
  </sheets>
  <definedNames/>
  <calcPr calcId="124519" fullCalcOnLoad="1"/>
</workbook>
</file>

<file path=xl/sharedStrings.xml><?xml version="1.0" encoding="utf-8"?>
<sst xmlns="http://schemas.openxmlformats.org/spreadsheetml/2006/main" uniqueCount="560">
  <si>
    <t>Document and Entity Information - shares</t>
  </si>
  <si>
    <t>9 Months Ended</t>
  </si>
  <si>
    <t>Oct. 31, 2017</t>
  </si>
  <si>
    <t>Nov. 28, 2017</t>
  </si>
  <si>
    <t>Document And Entity Information [Abstract]</t>
  </si>
  <si>
    <t>Document Type</t>
  </si>
  <si>
    <t>10-Q</t>
  </si>
  <si>
    <t>Amendment Flag</t>
  </si>
  <si>
    <t>false</t>
  </si>
  <si>
    <t>Document Period End Date</t>
  </si>
  <si>
    <t>Oct. 31,
		2017</t>
  </si>
  <si>
    <t>Document Fiscal Year Focus</t>
  </si>
  <si>
    <t>Document Fiscal Period Focus</t>
  </si>
  <si>
    <t>Q3</t>
  </si>
  <si>
    <t>Trading Symbol</t>
  </si>
  <si>
    <t>LAYN</t>
  </si>
  <si>
    <t>Entity Registrant Name</t>
  </si>
  <si>
    <t>LAYNE CHRISTENSEN CO</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7</t>
  </si>
  <si>
    <t>Current assets:</t>
  </si>
  <si>
    <t>Cash and cash equivalents</t>
  </si>
  <si>
    <t>Customer receivables, less allowance of $1,794 and $3,202, respectively</t>
  </si>
  <si>
    <t>Costs and estimated earnings in excess of billings on uncompleted contracts</t>
  </si>
  <si>
    <t>Inventories</t>
  </si>
  <si>
    <t>Other</t>
  </si>
  <si>
    <t>Current assets of discontinued operations</t>
  </si>
  <si>
    <t>Total current assets</t>
  </si>
  <si>
    <t>Property and equipment, net</t>
  </si>
  <si>
    <t>Other assets:</t>
  </si>
  <si>
    <t>Investment in affiliates</t>
  </si>
  <si>
    <t>Goodwill</t>
  </si>
  <si>
    <t>Other intangible assets, net</t>
  </si>
  <si>
    <t>Restricted deposits - long-term</t>
  </si>
  <si>
    <t>Other assets of discontinued operations</t>
  </si>
  <si>
    <t>Total other assets</t>
  </si>
  <si>
    <t>Total assets</t>
  </si>
  <si>
    <t>Current liabilities:</t>
  </si>
  <si>
    <t>Accounts payable</t>
  </si>
  <si>
    <t>Billings in excess of costs and estimated earnings on uncompleted contracts</t>
  </si>
  <si>
    <t>Other current liabilities</t>
  </si>
  <si>
    <t>Current liabilities of discontinued operations</t>
  </si>
  <si>
    <t>Total current liabilities</t>
  </si>
  <si>
    <t>Noncurrent liabilities:</t>
  </si>
  <si>
    <t>Long-term debt</t>
  </si>
  <si>
    <t>Self-insurance reserve</t>
  </si>
  <si>
    <t>Deferred income taxes</t>
  </si>
  <si>
    <t>Total noncurrent liabilities</t>
  </si>
  <si>
    <t>Equity:</t>
  </si>
  <si>
    <t>Common stock, par value $.01 per share, 60,000 shares authorized, 19,883 and 19,805 shares issued and outstanding, respectively</t>
  </si>
  <si>
    <t>Capital in excess of par value</t>
  </si>
  <si>
    <t>Accumulated deficit</t>
  </si>
  <si>
    <t>Accumulated other comprehensive loss</t>
  </si>
  <si>
    <t>Total Layne Christensen Company equity</t>
  </si>
  <si>
    <t>Noncontrolling interests</t>
  </si>
  <si>
    <t>Total equity</t>
  </si>
  <si>
    <t>Total liabilities and equity</t>
  </si>
  <si>
    <t>CONDENSED CONSOLIDATED BALANCE SHEETS (unaudited) (Parenthetical) - USD ($) $ in Thousands</t>
  </si>
  <si>
    <t>Jul. 31, 2017</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Oct. 31, 2016</t>
  </si>
  <si>
    <t>Income Statement [Abstract]</t>
  </si>
  <si>
    <t>Revenues</t>
  </si>
  <si>
    <t>Cost of revenues (exclusive of depreciation and amortization, shown below)</t>
  </si>
  <si>
    <t>Selling, general and administrative expenses (exclusive of depreciation and amortization shown below)</t>
  </si>
  <si>
    <t>Depreciation and amortization</t>
  </si>
  <si>
    <t>Gain on sale of fixed assets</t>
  </si>
  <si>
    <t>Equity in earnings of affiliates</t>
  </si>
  <si>
    <t>Restructuring costs</t>
  </si>
  <si>
    <t>Interest expense</t>
  </si>
  <si>
    <t>Other (expense) income, net</t>
  </si>
  <si>
    <t>Loss from continuing operations before income taxes</t>
  </si>
  <si>
    <t>Income tax expense</t>
  </si>
  <si>
    <t>Net loss from continuing operations</t>
  </si>
  <si>
    <t>Net loss from discontinued operations</t>
  </si>
  <si>
    <t>Net loss</t>
  </si>
  <si>
    <t>Loss per share information:</t>
  </si>
  <si>
    <t>Loss per share from continuing operations - basic and diluted</t>
  </si>
  <si>
    <t>Loss per share from discontinued operations - basic and diluted</t>
  </si>
  <si>
    <t>Loss per share - basic and diluted</t>
  </si>
  <si>
    <t>Weighted average shares outstanding - basic and dilutive</t>
  </si>
  <si>
    <t>CONDENSED CONSOLIDATED STATEMENTS OF COMPREHENSIVE LOSS (unaudited) - USD ($) $ in Thousands</t>
  </si>
  <si>
    <t>Statement Of Income And Comprehensive Income [Abstract]</t>
  </si>
  <si>
    <t>Other comprehensive (loss) income:</t>
  </si>
  <si>
    <t>Foreign currency translation adjustments (net of taxes of $0.0 and $0.1 million for 2017 and 2016, respectively)</t>
  </si>
  <si>
    <t>Other comprehensive (loss) income</t>
  </si>
  <si>
    <t>Comprehensive loss</t>
  </si>
  <si>
    <t>CONDENSED CONSOLIDATED STATEMENTS OF COMPREHENSIVE LOSS (unaudited) (Parenthetical) - USD ($) $ in Millions</t>
  </si>
  <si>
    <t>Foreign currency translation adjustments, tax</t>
  </si>
  <si>
    <t>CONDENSED CONSOLIDATED STATEMENTS OF EQUITY (UNAUDITED) - 9 months ended Oct. 31, 2017 - USD ($) $ in Thousands</t>
  </si>
  <si>
    <t>Total</t>
  </si>
  <si>
    <t>Common Stock</t>
  </si>
  <si>
    <t>Capital In Excess of Par Value</t>
  </si>
  <si>
    <t>Retained Earnings (Accumulated Deficit)</t>
  </si>
  <si>
    <t>Accumulated Other Comprehensive Loss</t>
  </si>
  <si>
    <t>Total Layne Christensen Company Equity</t>
  </si>
  <si>
    <t>Noncontrolling Interests</t>
  </si>
  <si>
    <t>Beginning balance at Jan. 31, 2017</t>
  </si>
  <si>
    <t>Beginning balance (in shares) at Jan. 31, 2017</t>
  </si>
  <si>
    <t>Other comprehensive loss</t>
  </si>
  <si>
    <t>Issuance of stock for vested restricted stock units</t>
  </si>
  <si>
    <t>Issuance of stock for vested restricted stock units (in shares)</t>
  </si>
  <si>
    <t>Shares purchased and subsequently cancelled</t>
  </si>
  <si>
    <t>Shares purchased and subsequently cancelled (in shares)</t>
  </si>
  <si>
    <t>Issuance of stock upon exercise of options</t>
  </si>
  <si>
    <t>Issuance of stock upon exercise of options (in shares)</t>
  </si>
  <si>
    <t>Equity-based compensation</t>
  </si>
  <si>
    <t>Ending balance at Oct. 31, 2017</t>
  </si>
  <si>
    <t>Ending balance (in shares) at Oct. 31, 2017</t>
  </si>
  <si>
    <t>CONDENSED CONSOLIDATED STATEMENTS OF CASH FLOW (UNAUDITED) - USD ($) $ in Thousands</t>
  </si>
  <si>
    <t>Cash flow from operating activities:</t>
  </si>
  <si>
    <t>Adjustments to reconcile net loss to cash flow from operating activities:</t>
  </si>
  <si>
    <t>Bad debt expense</t>
  </si>
  <si>
    <t>Loss on sale of discontinued operations</t>
  </si>
  <si>
    <t>Amortization of discount and deferred financing costs</t>
  </si>
  <si>
    <t>Dividends received from affiliates</t>
  </si>
  <si>
    <t>Interest earned on restricted deposits</t>
  </si>
  <si>
    <t>Changes in assets and liabilities:</t>
  </si>
  <si>
    <t>Customer receivables</t>
  </si>
  <si>
    <t>Other current assets</t>
  </si>
  <si>
    <t>Accounts payable and accrued expenses</t>
  </si>
  <si>
    <t>Other, net</t>
  </si>
  <si>
    <t>Cash (used in) provided by operating activities</t>
  </si>
  <si>
    <t>Cash flow from investing activities:</t>
  </si>
  <si>
    <t>Capital expenditures</t>
  </si>
  <si>
    <t>Proceeds from sale of fixed assets</t>
  </si>
  <si>
    <t>Proceeds from sale of business</t>
  </si>
  <si>
    <t>Investment in foreign affiliate</t>
  </si>
  <si>
    <t>Release of cash from restricted accounts</t>
  </si>
  <si>
    <t>Cash used in investing activities</t>
  </si>
  <si>
    <t>Cash flow from financing activities:</t>
  </si>
  <si>
    <t>Payment of debt issuance costs</t>
  </si>
  <si>
    <t>Principal payments under capital lease obligation</t>
  </si>
  <si>
    <t>Issuance of stock upon exercise of stock options</t>
  </si>
  <si>
    <t>Cash provided by (used in) financing activities</t>
  </si>
  <si>
    <t>Effects of exchange rate changes on cash</t>
  </si>
  <si>
    <t>Net (decrease) increase in cash and cash equivalents</t>
  </si>
  <si>
    <t>Cash and cash equivalents at beginning of period</t>
  </si>
  <si>
    <t>Cash and cash equivalents at end of period</t>
  </si>
  <si>
    <t>Accounting Policies and Basis of Presentation</t>
  </si>
  <si>
    <t>Accounting Policies [Abstract]</t>
  </si>
  <si>
    <t xml:space="preserve">1. Accounting Policies and Basis of Presentation Description of Business —Layne Christensen Company and its subsidiaries (together, “Layne,” the “Company,” “we,” “our,” or “us”) is a global water management, infrastructure services and drilling company, providing responsible solutions to the world of essential natural resources – water, minerals and energy. We offer innovative, sustainable products and services with an enduring commitment to safety, excellence and integrity. We primarily operate in North America and Brazil. Our customers include government agencies, investor-owned utilities, industrial companies, global mining companies, consulting engineering firms, oil and gas companies, power companies and agribusinesses. We have ownership interest in certain foreign affiliates operating in Latin America. See Note 7 to the Condensed Consolidated Financial Statements. Fiscal Year — Our fiscal year end is January 31. References to fiscal years, or “FY2018” are to the twelve months ended January 31 of that year. Principles of Consolidation — The Condensed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vestment in Affiliated Companies — Investments in affiliates (20% to 50% owned) in which we have the ability to exercise significant influence, but do not hold a controlling interest over operating and financial policies, are accounted for by the equity method. We evaluate our equity method investments for impairment at least annually or when events or changes in circumstances indicate there is a loss in value of the investment that is other than a temporary decline. Presentation — The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our annual consolidated financial statements have been condensed or omitted. These Condensed Consolidated Financial Statements should be read in conjunction with our consolidated financial statements included in our Annual Report on Form 10-K for the fiscal year ended January 31, 2017 (“Annual Report”). We believe the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mounts in tabulations are in thousands of dollars, unless otherwise indicated. As discussed further in Note 9 to the Condensed Consolidated Financial Statements, during the first quarter of FY2018, we completed the sale of substantially all of the assets of our Heavy Civil business. The results of operations related to the Heavy Civil business, including the final working capital adjustment, have been classified as discontinued operations for all periods presented. Unless noted otherwise, discussion in these Notes to Condensed Consolidated Financial Statements pertain to continuing operations. Additionally, as part of management’s continued analysis in connection with the Water Resources Business Performance Initiative, we determined a better reflection of cost of revenues is to include indirect project manager costs that historically have been presented in selling, general and administrative expenses. Indirect project manager costs are included in cost of revenues beginning with the first quarter of FY2018, and prior periods have been revised. For the three and nine months ended October 31, 2016, approximately $2.0 million and $6.7 million, respectively, of these indirect project manager costs are now included in cost of revenue. Net gain on sale of fixed assets were previously reported in other income (expense), net within the Condensed Consolidated Statement of Operations, rather than separately as part of income (loss) from operations or within cost of revenues as per SEC Regulation S-X guidance. We have corrected all periods presented in the accompanying Condensed Consolidated Statement of Operations. The change in presentation had no effect on net loss and does not affect the Condensed Consolidated Balance Sheets. Business Segments — We currently report our financial results under three reporting segments consisting of Water Resources, Inliner, and Mineral Services. As noted above, during the first quarter of FY2018, we completed the sale of substantially all of the assets of our Heavy Civil business. The results of operations related to the Heavy Civil business have been classified as discontinued operations for all periods presented. We report corporate expenses under the title “Unallocated Corporate.”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Use of and Changes in Estimates — The preparation of the Condensed Consolidated Financial Statements in conformity with GAAP requires management to make estimates and assumptions that affect the reported amounts of assets and liabilities, disclosure of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Financial Statements are appropriate, actual results could differ from those estimates. Foreign Currency Transactions and Translation —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income (loss). Revenues and expenses are translated at average foreign currency exchange rates during the reporting period. The cash flows and financing activities of our operations in Mexico are primarily denominated in U.S. dollars. Accordingly, these operations use the U.S. dollar as their functional currency. Monetary assets and liabilities are remeasured at period end. Foreign currency transactions are measured at the current exchange rate, and nonmonetary items are measured at historical exchange rates with exchange rate differences reported in the Condensed Consolidated Statement of Operations. Net foreign currency transaction losses were ($0.0) million and ($0.3) million for the three and nine months ended October 31, 2017, respectively, and ($0.1) million and ($0.2) million for the three and nine months ended October 31, 2016, respectively and are recorded in other income (expense), net in the accompanying Condensed Consolidated Statements of Operations. Revenue Recognition — Revenues are recognized on large, long-term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these contracts using the percentage-of-completion method is such that refinements of the estimating process for changing conditions and new developments may occur and are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projects can have a material impact on our financial statements and are reflected in results of operations when they become known.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densed Consolidated Balance Sheets as part of costs and estimated earnings in excess of billings on uncompleted contrac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tracts using the completed contract method. Provisions for estimated losses on uncompleted contracts are made in the period in which such losses become known and reported in cost of revenues in the Condensed Consolidated Statements of Operations. We determine when short-term contracts are completed based on acceptance by the customer. Revenues for drilling contracts within Mineral Services are primarily recognized in terms of the value of total work performed to date on the basis of actual footage drilled, meterage drilled or services performed. Revenues for direct sales of equipment and other ancillary products not provided in conjunction with the performance of other services are recognized at the date of delivery to, and acceptance by, the customer. Our revenues are presented net of taxes imposed on revenue-producing transactions with our customers, such as, but not limited to, sales, use, value-added and some excise taxes. Inventories — In February 2017, we adopted Accounting Standards Update (“ASU”) 2015-11 “Inventory – Simplifying the Measurement of Inventory” issued by the Financial Accounting Standards Board (the “FASB”) on July 22, 2015, on a prospective basis. As such, our October 31, 2017 inventories are valued at the lower of cost or net realizable value and our inventories at January 31, 2017 are valued at the lower of cost or market. Implementation did not result in a material difference in our reported inventory values. Cost of U.S. inventories and the majority of foreign operations are determined using the average cost method. Inventories consist primarily of supplies and raw materials. Supplies of $17.0 million and $16.4 million and raw materials of $2.5 million and $2.3 million were included in inventories in the Condensed Consolidated Balance Sheets as of October 31, 2017 and January 31, 2017, respectively. Goodwill —In accordance with ASC Topic 350-20, “Intangibles – Goodwill and Other,” we are required to test for the impairment of goodwill on at least an annual basis. We conduct this evaluation annually as of December 31 or more frequently if events or changes in circumstances indicate that goodwill might be impaired. We believe at this time that the carrying value of goodwill is appropriate. As of October 31, 2017 and January 31, 2017, we had $8.9 million of goodwill which is all attributable to the Inliner reporting segment. Other Long-lived Assets —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
significant underperformance of assets;
•
significant changes in the use of the assets; and
•
significant negative industry or economic trends. We found no indication for impairments as of October 31, 2017. Cash and Cash Equivalents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 Restricted deposits consist of amounts associated with certain letters of credit for on-going projects, escrow funds related to a certain disposition, and judicial deposits associated with tax related legal proceedings in Brazil. Allowance for Uncollectible Accounts Receivable—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 worthiness of customers based on ongoing credit evaluations, and also consider a review of accounts receivable aging, industry trends, customer financial strength, credit standing and payment history to assess the probability of collection. Concentration of Credit Risk — We grant credit to our customers, which may include concentrations in state and local governments or other customer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Fair Value of Financial Instruments —The carrying amounts of financial instruments, including cash and cash equivalents, customer receivables and accounts payable, approximate fair value at October 31, 2017 and January 31, 2017, because of the relatively short maturity of those instruments. See Note 5 to the Condensed Consolidated Financial Statements for fair value disclosures. Liquidity and Capital Resources —In August 2014, the FASB issued ASU 2014-15, “Presentation of Financial Statements-Going Concern (Subtopic 205-40): Disclosure of Uncertainties about an Entity’s Ability to Continue as a Going Concern.” Under this standard, management must evaluate whether there are conditions or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an entit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committed and/or approved before the date that the financial statements are issued. We adopted this standard in the fourth quarter of the fiscal year ended January 31, 2017. The accompanying financial statements have been prepared in conformity with GAAP, which contemplates Layne’s continuation as a going concern. Our debt structure currently consists of the following: Credit Facility
•
a $100 million senior secured asset-based facility that is due on April 14, 2019. As of October 31, 2017, there are no outstanding borrowings on the facility although $24.5 million of letters of credits have been issued under the facility. The maturity date for the asset-based credit facility will accelerate to May 15, 2018, if the following have not occurred on or before such date:
•
With respect to the 4.25% Convertible Notes, either
o
all of the 4.25% Convertible Notes are converted,
o
the maturity date for the 4.25% Convertible Notes (or any permitted refinancing indebtedness) is extended to a date after October 15, 2019, or
o
the 4.25% Convertible Notes are redeemed, repurchased, otherwise retired, or discharged in accordance with their terms, and
•
With respect to the 8.0% Convertible Notes, either
o
all of the 8.0% Convertible Notes are converted, or
o
the maturity date of the 8.0% Convertible Notes (or any permitted refinancing indebtedness) is extended to a date after October 15, 2019. We believe we can extend, expand or replace our asset-based facility by May 15, 2018. If we are unable to do so, we believe we could support the outstanding letters of credit with existing cash, other collateral or with a new facility. Convertible Notes
•
$69.5 million of 4.25% Convertible Notes that are due on November 15, 2018.
•
$99.9 million of 8.0% Convertible Notes that are due on May 1, 2019. However, if the 4.25% Convertible Notes have not been redeemed, repurchased, otherwise retired, or discharged in accordance with their terms or converted into our common stock, in each case on or prior to August 15, 2018 or the scheduled maturity date of the 4.25% Convertible Notes (or any permitted refinancing indebtedness) has not been extended to a date that is after October 15, 2019, then the 8.0% Convertible Notes will mature on August 15, 2018. With respect to our 4.25% Convertible Notes, we have retained advisors to assist us in evaluating alternatives and raising capital to refinance or extend our debt to a date beyond October 15, 2019, and eliminate the accelerating maturity provisions of the 8.0% Convertible Notes. We believe the refinance or extension of our debt is likely based on current on-going discussions with existing and new potential lenders, our improving financial performance and credit quality, and the fact that our stock price is above the $11.70 conversion price for the 8% Convertible Notes. Although we believe these refinancing options are viable and likely, because our plans to refinance or restructure our debt have not been finalized, and therefore are not in our control (in part, due to the fact that neither of our Convertible Notes can be prepaid or have redemption provisions prior to February 2018), these plans are not considered probable under the new standard. Consequently, per the standard, these conditions, in the aggregate, raise substantial doubt about our ability to continue as a going concern within one year after the date these financial statements are filed. Litigation and Other Contingencies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In some of the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Income (Loss) Per Share —Income (loss) per share is computed by dividing net income (los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see Note 3 to the Condensed Consolidated Financial Statements) are included in the calculation of diluted loss per share if their inclusion is dilutive under the if-converted method. Options to purchase 0.7 million shares have been excluded from weighted average shares outstanding in the three and nine months ended October 31, 2017, respectively, as their effect was antidilutive. A total of 2.0 million nonvested shares have been excluded from weighted average shares outstanding in the three and nine months ended October 31, 2017, respectively, as their effect was antidilutive. Options to purchase 0.8 million shares have been excluded from weighted average shares outstanding in the three and nine months ended October 31, 2016, respectively, as their effect was antidilutive. A total of 1.9 million nonvested shares have been excluded from weighted average shares outstanding in the three and nine months ended October 31, 2016, respectively, as their effect was antidilutive. Supplemental Cash Flow Information — The amounts paid for income taxes, interest and noncash investing and financing activities were as follows:
Nine Months Ended October 31,
(in thousands)
2017
2016
Income taxes paid
$
983
$
783
Income tax refunds
(114
)
(185
)
Interest paid
6,462
6,843
Noncash investing and financing activities:
Accrued capital additions
1,162
2,184
New Accounting Pronouncements— In May 2017, the FASB issued ASU 2017-09, “Compensation – Stock Compensation (Topic 718),” this ASU provides clarity and reduces both diversity in practice and cost and complexity when applying the guidance in Topic 718, Compensation – Stock Compensation, to a change to the terms or conditions of a share-based payment award. This ASU is effective after December 15, 2017 with early adoption permitted with prospective application. We have evaluated the impact of the adoption of this ASU and do not believe the effect will be material on our financial statements. In January 2017, the FASB issued ASU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a public business, adoption of the amendments in this update are required, prospectively, for the annual or any interim goodwill impairment tests in fiscal years beginning after December 15, 2019 with early adoption permitted for testing dates after January 1, 2017. We believe the adoption of this ASU will not have a material impact on our financial statements. In January 2017, the FASB issued ASU 2017-01, “Business Combinations (Topic 805): Clarifying the Definition of a Business”. The definition of a business affects many areas of accounting including acquisitions, disposals, goodwill, and consolidation. This ASU was issued to clarify the definition of a business with the objective of adding guidance to assist entities with evaluating whether transactions should be accounted for as acquisitions (or disposals) of assets or businesses. Public business entities should apply the amendments in this update, prospectively, to annual periods beginning after December 15, 2017, including interim periods within those periods. We believe the adoption of this ASU will not have a material impact on our financial statements. In February 2016, the FASB issued ASU No. 2016-02, “Leases,” which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preparing to implement changes to our accounting policies and controls, business processes and information systems to support the new accounting and disclosure requirements, which is effective for us beginning on February 1, 2019. We are currently evaluating the significance of adoption of this ASU and currently, based on our limited number of leases, we do not believe the effect will be material on our financial statements. The FASB issued ASU 2014-09, “Revenue from Contracts with Customers” on May 28, 2014 and issued the related Update 2016-20 “Technical Corrections and Improvements to Topic 606, Revenue from Contracts with Customers” in December, 2016 with the same effective dates as ASU 2014-09.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llective guidance in these ASUs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We have completed our initial assessment of the guidance, where we determined the primary impact is the elimination of the completed contract method. We have reviewed our contract structure and have begun training for changes in how to account for our customers’ contracts under the new guidance. We anticipate adopting the new guidance beginning on February 1, 2018 using the full retrospective method that will result in restatement of the comparative periods presented. We are continuing to implement changes to our accounting policies and controls, business processes and information systems to support the new revenue recognition and disclosure requirements. We are continuing to evaluate and quantify the potential impact that these ASUs will have on our financial position and results of operations. </t>
  </si>
  <si>
    <t>Property and Equipment</t>
  </si>
  <si>
    <t>Property Plant And Equipment [Abstract]</t>
  </si>
  <si>
    <t>2. Property and Equipment Property and equipment consisted of the following:
October 31,
January 31,
(in thousands)
2017
2017
Land
$
11,862
$
10,037
Buildings and improvements
32,891
30,835
Machinery, equipment and pipeline
349,823
323,280
Property and equipment, at cost
394,576
364,152
Less - Accumulated depreciation
(276,953
)
(267,167
)
Property and equipment, net
$
117,623
$
96,985</t>
  </si>
  <si>
    <t>Indebtedness</t>
  </si>
  <si>
    <t>Debt Disclosure [Abstract]</t>
  </si>
  <si>
    <t>3. Indebtedness Debt outstanding was as follows:
October 31,
January 31,
(in thousands)
2017
2017
4.25% Convertible Notes
$
66,506
$
64,387
8.0% Convertible Notes
98,558
97,952
Capitalized lease obligations
—
17
Less amounts representing interest
—
(1
)
Total debt
165,064
162,355
Less current maturities of long-term debt
—
(9
)
Total long-term debt
$
165,064
$
162,346
The following table presents the carrying value of the Convertible Notes:
October 31,
January 31,
(in thousands)
2017
2017
4.25% Convertible Notes:
Carrying amount of the equity conversion component
$
3,106
$
3,106
Principal amount of the 4.25% Convertible Notes
$
69,500
$
69,500
Unamortized deferred financing fees
(622
)
(1,033
)
Unamortized debt discount (1)
(2,372
)
(4,080
)
Net carrying amount
$
66,506
$
64,387
8.0% Convertible Notes:
Principal amount of the 8.0% Convertible Notes
$
99,898
$
99,898
Unamortized deferred financing fees
(1,340
)
(1,946
)
Net carrying amount
$
98,558
$
97,952
(1)
As of October 31, 2017, the remaining period over which the unamortized debt discount will be amortized is twelve months using an effective interest rate of 9.0%. We utilize surety bonds to secure performance on a portion of our contracted projects. As of October 31, 2017 and January 31, 2017, the amount of surety bonds outstanding was $153.6 million and $223.8 million, respectively. Of the amount outstanding at October 31, 2017, $58.9 million related to surety bonds on contracts which were assumed by the purchasers of our Heavy Civil business. Layne is currently working with our surety providers to negotiate the release of $26.1 million of these surety bonds. The remaining $32.8 million of the Heavy Civil-related surety bonds are associated with projects that are nearing completion.</t>
  </si>
  <si>
    <t>Income Taxes</t>
  </si>
  <si>
    <t>Income Tax Disclosure [Abstract]</t>
  </si>
  <si>
    <t xml:space="preserve">4. Income Taxes Income tax (expense) benefit for continuing operations of ($0.1) million and ($1.7) million was recorded in the three and nine months ended October 31, 2017 compared to ($1.4) million and ($1.8) million for the same periods last year. We recorded no tax benefit on domestic deferred tax assets and certain foreign deferred tax assets generated during the three and nine months ended October 31, 2017. Current period tax expense is primarily related to income in Mexico and withholding tax related to our dividends from our affiliates, offset by favorable resolution of tax audits and statute of limitation expirations. The effective tax rate for continuing operations for the three and nine months ended October 31, 2017 was (4.2%) and (30.0%) compared to (43.5%) and (11.3%) for the same periods last year. The difference between the effective tax rates and the statutory tax rates resulted primarily from valuation allowances recorded during the respective periods on current year losses, partially offset by favorable resolution of tax audits and statute of limitation expirations. After valuation allowances, we maintain no domestic net deferred tax assets and no net deferred tax assets from foreign jurisdictions. The establishment of a valuation allowance does not have any impact on cash, nor does such an allowance preclude us from using our loss carryforwards or utilizing other deferred tax assets in the future. As of October 31, 2017 and January 31, 2017, the total amount of unrecognized tax benefits recorded was $9.0 million and $10.3 million, respectively, of which substantially all would affect the effective tax rate if recognized. It is reasonably possible that the amount of unrecognized tax benefits will decrease during the next twelve months by approximately $7.4 million due to settlements of audit issues and expiration of statutes of limitation. We classify uncertain tax positions as non-current income tax liabilities unless expected to be paid within one year. We report income tax-related interest and penalties as a component of income tax expense. As of October 31, 2017 and January 31, 2017, the total amount of liability for income tax-related interest and penalties was $8.8 million and $8.7 million, respectively. </t>
  </si>
  <si>
    <t>Fair Value Measurements</t>
  </si>
  <si>
    <t>Fair Value Disclosures [Abstract]</t>
  </si>
  <si>
    <t>5. Fair Value Measurements Our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inputs used to measure fair value are listed below: Level 1 — Unadjusted quoted prices in active markets for identical assets or liabilities. Level 2 — Observable inputs other than those included in Level 1, such as quoted market prices for similar assets and liabilities in active markets or quoted prices for identical assets in inactive markets. Level 3 — Unobservable inputs reflecting our own assumptions and best estimate of what inputs market participants would use in pricing an asset or liability. Our assessment of the significance of a particular input to the fair value in its entirety requires judgment and considers factors specific to the asset or liability. Our financial instruments held at fair value are presented below as of October 31, 2017, and January 31, 2017:
Fair Value Measurements
(in thousands)
Carrying Value
Level 1
Level 2
Level 3
October 31, 2017
Financial Assets:
Long-term restricted deposits held at fair value
$
6,354
$
6,354
$
—
$
—
Contingent consideration receivable (1)
4,244
—
—
4,244
January 31, 2017
Financial Assets:
Long-term restricted deposits held at fair value
$
5,055
$
5,055
$
—
$
—
Contingent consideration receivable (1)
4,244
—
—
4,244
(1) Contingent consideration receivable represents our share in the profits of one of the contracts assumed by the purchaser, as part of the sale of the Geoconstruction business on August 17, 2015. The amount was estimated based on the projected profits of the contract and is included in Other Assets in the Condensed Consolidated Balance Sheet. There have been no changes in the estimated fair value since the closing date of the sale agreement. Other Financial Instruments We use the following methods and assumptions in estimating the fair value disclosures for our other financial instruments: Convertible Notes — The Convertible Notes are measured using Level 1 inputs based upon observable quoted prices of the 4.25% Convertible Notes and the 8.0% Convertible Notes. The following table summarized the carrying values and estimated fair values of the long-term debt:
October 31, 2017
January 31, 2017
(in thousands)
Carrying Value
Fair Value
Carrying Value
Fair Value
4.25% Convertible Notes
$
66,506
$
69,326
$
64,387
$
64,705
8.0% Convertible Notes
98,558
127,240
97,952
115,882</t>
  </si>
  <si>
    <t>Equity-Based Compensation</t>
  </si>
  <si>
    <t>Disclosure Of Compensation Related Costs Sharebased Payments [Abstract]</t>
  </si>
  <si>
    <t>6. Equity-Based Compensation We have an equity-based compensation plan that provides for the granting of options to purchase or the issuance of shares of common stock at a price fixed by the Compensation Committee. As of October 31, 2017, there were 773,836 shares available to be granted under the plan as stock options or restricted stock awards. We have the ability to issue shares under the plan either from new issuances or from treasury, although we have previously issued new shares and expect to continue to issue new shares in the future. We granted 258,446 restricted stock units and 277,799 performance restricted stock units under the Layne Christensen Company 2006 Equity Incentive Plan during the nine months ended October 31, 2017. All of the awards granted during the nine month period ended October 31, 2017, may be settled in cash or shares at the Compensation Committee’s discretion except for 36,725 restricted stock units granted to the Board of Directors that are required to be settled in shares. It is the intention to settle all awards in shares. We recognized compensation cost for equity-based compensation arrangements of $0.8 million and $2.3 million for the three and nine months ended October 31, 2017, respectively, and $0.7 million and $2.7 million for the three and nine months ended October 31, 2016, respectively. Of these amounts, $0.7 million and $2.1 million, for the three and nine months ended October 31, 2017, respectively, and $0.6 million and $2.3 million for the three and nine months ended October 31, 2016, respectively, related to non-vested stock. There was no income tax benefit recognized on our equity-based compensation as a full valuation allowance has been provided on our deferred tax asset. As of October 31, 2017, there was approximately $4.6 million of total unrecognized compensation cost related to nonvested restricted stock awards and restricted stock units that is expected to be recognized over a weighted-average period of 1.9 years. As of October 31, 2017, total unrecognized compensation cost related to unvested stock options was approximately $0.1 million, which is expected to be recognized over a weighted-average period of 0.3 years. A summary of nonvested share activity for the nine months ended October 31, 2017, is as follows:
Number of Shares
Weighted Average Grant Date Fair Value
Intrinsic Value (in thousands)
Nonvested stock at February 1, 2017
1,871,640
$
5.00
$
—
Granted - Restricted stock units
258,446
8.86
Granted - Performance shares
277,799
6.92
Vested
(90,238
)
15.49
Forfeitures
(296,945
)
5.45
Nonvested stock at October 31, 2017
2,020,702
$
5.22
$
26,693
A summary of stock option activity for the nine months ended October 31, 2017, is as follows:
Number of Shares
Weighted Average Exercise Price
Weighted Average Remaining Contractual Term (Years)
Intrinsic Value (in thousands)
Outstanding at February 1, 2017
750,044
$
14.54
6.5
Forfeited
(45,022
)
25.11
Exercised
(25,000
)
8.22
Expired
(19,125
)
42.42
Outstanding at October 31, 2017
660,897
$
13.25
6.3
$
2,077
Exercisable at February 1, 2017
611,453
$
15.43
6.8
Exercisable at October 31, 2017
536,386
$
14.04
6.1
$
1,661
The aggregate intrinsic value was calculated using the difference between the current market price and the exercise price for only those options that have an exercise price less than the current market price. 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or the disability or the death of the executive and for equitable adjustment in the event of changes in our equity structure. We granted performance based nonvested stock awards during the nine months ended October 31, 2017, which were valued using a Monte Carlo simulation model. Assumptions used in the Monte Carlo simulation model for the stock awards granted during the nine months ended October 31, 2017 were as follows:
Assumptions:
2017
Weighted-average expected volatility
59.6%
Expected dividend yield
0.0%
Weighted-average risk free rate
1.5%
Weighted-average fair value
$
6.92</t>
  </si>
  <si>
    <t>Investment in Affiliates</t>
  </si>
  <si>
    <t>Equity Method Investments And Joint Ventures [Abstract]</t>
  </si>
  <si>
    <t>7. Investment in Affiliates We have investments in affiliates that are engaged in mineral drilling services, and the manufacture and supply of drilling equipment, parts and supplies. Investment in affiliates may include other drilling-related joint ventures from time to time. A summary of material, jointly-owned affiliates, as well as their primary operating subsidiaries, if applicable, and the percentages directly and indirectly owned by us are as follows as of October 31, 2017:
Percentage Owned Directly
Percentage Owned Indirectly
Boyles Bros Servicios Tecnicos Geologicos S.A. (Panama)
50.00%
Boytec, S.A. (Panama)
50.00%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Mining Drilling Fluids S.A. (Chile)
25.00
Financial information for the affiliates is reported with a one-month lag in the reporting period. The impact of the lag on our investment and results of operations are not significant. Summarized financial information of the affiliates is as follows:
Three Months
Nine Months
Ended October 31,
Ended October 31,
(in thousands)
2017
2016
2017
2016
Income statement data:
Revenues
$
37,362
$
29,716
$
106,659
$
89,623
Gross profit
7,838
5,141
20,924
16,674
Operating income
3,963
1,324
9,618
5,602
Net income
3,268
568
7,397
4,095</t>
  </si>
  <si>
    <t>Operating Segments</t>
  </si>
  <si>
    <t>Segment Reporting [Abstract]</t>
  </si>
  <si>
    <t>8. Operating Segments During the first quarter FY2018, we sold our Heavy Civil business. The operating results of the Heavy Civil business are presented as discontinued operations and, as such, have been excluded from continuing operations and segment results for all periods presented. See Note 9 to the Condensed Consolidated Financial Statements for further discussion. With the sale of the Heavy Civil business, we now manage and report our operations through three segments: Water Resources, Inliner, and Mineral Services. Our segments are defined as follows: Water Resources Water Resources provides its customers with an array of water management solutions, including discovery and definition of water sources through hydrologic studies, water supply development through water well drilling and intake construction. Through our new Water Midstream business we provide water delivery through pipeline and pumping infrastructure with the ability to deliver non-potable water at multiple points along the pipeline route. Water Resources also brings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and municipal clients for the disposal of wastewater associated with their processes. As part of their repair and installation services, Water Resources performs complete diagnostic and rehabilitation services for existing wells, pumps and related equipment, including conducting downhole closed circuit televideo inspections to investigate and resolve water well and pump performance problems. In addition, Water Resources constructs radial collector wells through its Ranney® Collector Wells technology, which is an alternative to conventional vertical wells and can be utilized to develop moderate to very high capacities of groundwater. Inliner Inliner provides a wide range of process, sanitary and storm water rehabilitation solutions to municipalities and industrial customers dealing with aging infrastructure needs. Inliner focuses on its proprietary Inliner ® Mineral Services Mineral Services conducts primarily above ground drilling activities, including all phases of core drilling, reverse circulation, dual tube, hammer and rotary air-blast methods. Our service offerings include both exploratory and definitional drilling. Global mining companies engage Mineral Services to extract samples that the mining companies analyze for mineral content before investing in development to extract the minerals. Mineral Services helps its clients determine if a minable mineral deposit is on the site, the economic viability of the mining site and the geological properties of the ground, which helps in the determination of mine planning. Mineral Services also offers its customers water management and soil stabilization. Mine water management consists of vertical, large diameter wells for sourcing and dewatering; and horizontal drains for slope de-pressurization. The primary markets are in the western U.S., Mexico, and Brazil. As discussed in Note 11 to the Condensed Consolidated Financial Statements, during FY2016, we implemented a plan to exit our operations in Africa and Australia. Mineral Services also has ownership interests in foreign affiliates operating in Chile and Peru. Financial information for our segments is presented below. Unallocated corporate expenses primarily consist of general and administrative functions performed on a company-wide basis that benefit all segments. These costs include expenses related to accounting, financial reporting, internal audit, treasury, legal, tax compliance, executive management and board of directors. Our measure of Total Adjusted EBITDA, which may not be comparable to other companies’ measure of Total Adjusted EBITDA, represents net loss before discontinued operations, taxes, interest, depreciation and amortization, gain or loss on sale of fixed assets, non-cash equity-based compensation, equity in earnings or losses from affiliates, certain non-recurring items such as restructuring costs, and certain other gains or losses, plus dividends received from affiliates. Our chief operating decision maker evaluates segment performance based on the segment’s revenues and Adjusted EBITDA, among other factors. In addition, we use Total Adjusted EBITDA as a factor in incentive compensation decisions and our credit facility agreement uses measures similar to Total Adjusted EBITDA to measure compliance with certain covenants.
Three Months
Nine Months
Revenues
Ended October 31,
Ended October 31,
(in thousands)
2017
2016
2017
2016
Water Resources
$
45,902
$
49,939
$
132,875
$
168,360
Inliner
54,623
50,517
155,993
151,027
Mineral Services
26,898
20,188
76,222
45,761
Other items/eliminations
—
(70
)
—
(293
)
Total revenues
$
127,423
$
120,574
$
365,090
$
364,855
Three Months
Nine Months
Total Adjusted EBITDA
Ended October 31,
Ended October 31,
(in thousands)
2017
2016
2017
2016
Water Resources
$
2,082
$
(798
)
$
3,942
$
5,064
Inliner
8,317
9,628
25,310
24,979
Mineral Services
5,202
2,701
15,412
6,815
Unallocated corporate expenses
(5,655
)
(4,495
)
(15,104
)
(18,250
)
Total Adjusted EBITDA
$
9,946
$
7,036
$
29,560
$
18,608
The following table reconciles net loss to Total Adjusted EBITDA.
Three Months
Nine Months
Reconciliation of Net Loss to Total Adjusted EBITDA
Ended October 31,
Ended October 31,
(in thousands)
2017
2016
2017
2016
Net loss
$
(2,080
)
$
(5,043
)
$
(29,886
)
$
(19,156
)
Items not included in Total Adjusted EBITDA
Net loss from discontinued operations
76
580
22,329
1,259
Income tax expense
80
1,352
1,743
1,824
Interest expense
4,308
4,206
12,745
12,661
Depreciation and amortization
6,821
6,517
19,678
19,002
Gain on sale of fixed assets
(881
)
(2,739
)
(1,913
)
(2,828
)
Non-cash equity-based compensation
774
619
2,543
2,637
Equity in earnings of affiliates
(1,367
)
(189
)
(3,093
)
(1,916
)
Restructuring costs
953
1,711
2,208
2,776
Other expense (income), net
70
(554
)
4
(665
)
Dividends received from affiliates
1,192
576
3,202
3,014
Total Adjusted EBITDA
$
9,946
$
7,036
$
29,560
$
18,608
Three Months
Nine Months
Depreciation and amortization
Ended October 31,
Ended October 31,
(in thousands)
2017
2016
2017
2016
Water Resources
$
3,078
$
2,970
$
9,133
$
9,138
Inliner
1,645
1,500
4,743
4,016
Mineral Services
1,908
1,753
5,268
4,773
Corporate
190
294
534
1,075
Total depreciation and amortization
$
6,821
$
6,517
$
19,678
$
19,002
Three Months
Nine Months
Geographic Information
Ended October 31,
Ended October 31,
(in thousands)
2017
2016
2017
2016
United States/Canada
$
114,636
$
110,189
$
328,780
$
342,052
Africa/Australia
—
—
—
151
South America
3,260
2,756
7,652
5,057
Mexico
9,527
7,629
28,658
17,595
Total revenues
$
127,423
$
120,574
$
365,090
$
364,855</t>
  </si>
  <si>
    <t>Discontinued Operations</t>
  </si>
  <si>
    <t>Discontinued Operations And Disposal Groups [Abstract]</t>
  </si>
  <si>
    <t>9. Discontinued Operations On April 30, 2017, we completed the sale of substantially all of the assets of the Heavy Civil business to Reycon Partners LLC (the "Buyer"), which is owned by a group of private investors, including members of the former Heavy Civil senior management team working capital. After final working capital adjustments of ($2.3) million, the purchase price was $3.5 million The components of assets and liabilities of the Heavy Civil business classified as discontinued operations in the Condensed Consolidated Balance Sheets are as follows:
As of January 31,
(in thousands)
2017
Major classes of assets
Customer receivables
$
13,731
Costs and estimated earnings in excess of billings on uncompleted contracts
22,970
Inventories
2,426
Other current assets
1,033
Total current assets of discontinued operations
40,160
Property and equipment, net
5,235
Other assets of discontinued operations
895
Total major classes of assets of discontinued operations
$
46,290
Major classes of liabilities
Accounts payable
$
16,963
Billings in excess of costs and estimated earnings on uncompleted contracts
3,530
Other current liabilities
87
Total current liabilities of discontinued operations
20,580
Total major classes of liabilities of discontinued operations
$
20,580
The financial results of discontinued operations are as follows:
Three Months
Nine Months
Ended October 31,
Ended October 31,
(in thousands)
2017
2016
2017
2016
Revenue
$
—
$
32,993
$
30,359
$
107,500
Cost of revenues (exclusive of depreciation and amortization, shown below)
(10
)
(30,778
)
(28,859
)
(98,677
)
Selling, general and administrative expenses (exclusive of depreciation and amortization, shown below)
(66
)
(2,480
)
(4,464
)
(8,613
)
Depreciation and amortization
—
(348
)
(287
)
(1,245
)
Gain on sale of fixed assets
—
59
4
223
Restructuring costs
—
(14
)
(27
)
(409
)
Other expense items
-
(12
)
(30
)
(38
)
Total operating loss on discontinued operations before income taxes
(76
)
(580
)
(3,304
)
(1,259
)
Income tax expense
—
—
—
—
Total operating loss on discontinued operations
(76
)
(580
)
(3,304
)
(1,259
)
Loss on sale of discontinued operations before income taxes
—
—
(19,025
)
—
Income tax expense
—
—
—
—
Total loss on discontinued operations
$
(76
)
$
(580
)
$
(22,329
)
$
(1,259
) We recorded a loss on sale of discontinued operations of $19.0 million for the nine months ended October 31, 2017, calculated as the difference between the net book value of the Heavy Civil business sold as a continuing operations of $21.2 million and cash consideration of $3.5 million, less cost to sell of $1.3 million. At January 31, 2017, we performed an asset impairment test of the Heavy Civil reporting segment and no impairment was indicated. Cash flow data relating to the Heavy Civil business is presented below:
Nine Months Ended
Nine Months Ended
(in thousands)
October 31, 2017
October 31, 2016
Cash flow data:
Depreciation and amortization
$
287
$
1,245
Capital expenditures
226
837
Bad debt expense
1,551
472</t>
  </si>
  <si>
    <t>Contingencies</t>
  </si>
  <si>
    <t>Commitments And Contingencies Disclosure [Abstract]</t>
  </si>
  <si>
    <t xml:space="preserve">10. Contingencies Our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we, as is frequently the case, conduct a project on a fixed-price, turn-key basis where we delegate certain functions to subcontractors but remain responsible to the customer for the subcontracted work. In addition, we are exposed to potential liability under foreign, federal, state and local laws and regulations, contractual indemnification agreements or otherwise in connection with our services and products. Litigation arising from any such occurrences may result in Layne being named as a defendant in lawsuits asserting large claims. Although we maintain insurance protection that we consider economically prudent, there can be no assurance that any such insurance will be sufficient or effective under all circumstances or against all claims or hazards to which we may be subject or that we will be able to continue to obtain such insurance protection. A successful claim or damage resulting from a hazard for which we are not fully insured could have a material adverse effect on us. In addition, we do not maintain political risk insurance with respect to our foreign operations. Through one of our discontinued segments, Geoconstruction was a subcontractor on the foundation for the Salesforce Tower office building in San Francisco, We are involved in various other matters of litigation, claims and disputes which have arisen in the ordinary course of business. We believe that the ultimate disposition of these matters will not, individually and in the aggregate, have a material adverse effect upon our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U.S.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our estimate of the probable liability in these matters may change. </t>
  </si>
  <si>
    <t>Restructuring Costs</t>
  </si>
  <si>
    <t>Restructuring And Related Activities [Abstract]</t>
  </si>
  <si>
    <t>11. Restructuring Costs During the second quarter of FY2017, we initiated a plan to reduce our cost structure and streamline our operations to improve our profitability in our Water Resources segment (“Water Resources Business Performance Initiative”). The Water Resources Business Performance Initiative involves cost rationalization, increased standardization of functions such as sales, pricing and estimation, disposal of underutilized assets, and process improvements to drive efficiencies. Towards this continued pursuit, in FY2018, we have incurred $1.0 million and $1.1 million of restructuring expenses for the three and nine months ended October 31, 2017, respectively. We estimate remaining amounts to be incurred for the Water Resources Business Performance Initiative of approximately $1.0 million. We continued the implementation of our FY2016 Restructuring Plan during the three and nine months ended October 31, 2017. This plan involves the exit of our operations in Africa and Australia and other actions to support our strategic focus of simplifying the business and building on our capabilities in water (“FY2016 Restructuring Plan”). In FY2018, we have incurred ($0.2) million and $1.1 million of restructuring expenses for the three and nine months ended October 31, 2017, respectively. The FY2016 Restructuring Plan costs for the three and nine months ended October 31, 2017 related primarily to our Mineral Services segment. We estimate remaining amounts to be incurred for the FY2016 Restructuring Plan to be less than $0.4 million. The following table summarizes the carrying amount of the accrual for the restructuring plans discussed above:
Severance
and other
personnel-
related
(in thousands)
costs
Other
Total
Balance at January 31, 2017
$
669
$
170
$
839
Restructuring Costs
Water Resources Business Performance Initiative
666
450
1,116
FY2016 Restructuring Plan
93
999
1,092
Total restructuring costs
759
1,449
2,208
Cash expenditures
(856
)
(1,334
)
(2,190
)
Balance at October 31, 2017
$
572
$
285
$
857</t>
  </si>
  <si>
    <t>Accounting Policies and Basis of Presentation (Policies)</t>
  </si>
  <si>
    <t>Description of Business</t>
  </si>
  <si>
    <t>Description of Business —Layne Christensen Company and its subsidiaries (together, “Layne,” the “Company,” “we,” “our,” or “us”) is a global water management, infrastructure services and drilling company, providing responsible solutions to the world of essential natural resources – water, minerals and energy. We offer innovative, sustainable products and services with an enduring commitment to safety, excellence and integrity. We primarily operate in North America and Brazil. Our customers include government agencies, investor-owned utilities, industrial companies, global mining companies, consulting engineering firms, oil and gas companies, power companies and agribusinesses. We have ownership interest in certain foreign affiliates operating in Latin America. See Note 7 to the Condensed Consolidated Financial Statements.</t>
  </si>
  <si>
    <t>Fiscal Year</t>
  </si>
  <si>
    <t xml:space="preserve">Fiscal Year — Our fiscal year end is January 31. References to fiscal years, or “FY2018” are to the twelve months ended January 31 of that year. </t>
  </si>
  <si>
    <t>Principles of Consolidation</t>
  </si>
  <si>
    <t xml:space="preserve">Principles of Consolidation — The Condensed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t>
  </si>
  <si>
    <t>Investment in Affiliated Companies</t>
  </si>
  <si>
    <t>Investment in Affiliated Companies — Investments in affiliates (20% to 50% owned) in which we have the ability to exercise significant influence, but do not hold a controlling interest over operating and financial policies, are accounted for by the equity method. We evaluate our equity method investments for impairment at least annually or when events or changes in circumstances indicate there is a loss in value of the investment that is other than a temporary decline.</t>
  </si>
  <si>
    <t>Presentation</t>
  </si>
  <si>
    <t>Presentation — The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our annual consolidated financial statements have been condensed or omitted. These Condensed Consolidated Financial Statements should be read in conjunction with our consolidated financial statements included in our Annual Report on Form 10-K for the fiscal year ended January 31, 2017 (“Annual Report”). We believe the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mounts in tabulations are in thousands of dollars, unless otherwise indicated. As discussed further in Note 9 to the Condensed Consolidated Financial Statements, during the first quarter of FY2018, we completed the sale of substantially all of the assets of our Heavy Civil business. The results of operations related to the Heavy Civil business, including the final working capital adjustment, have been classified as discontinued operations for all periods presented. Unless noted otherwise, discussion in these Notes to Condensed Consolidated Financial Statements pertain to continuing operations. Additionally, as part of management’s continued analysis in connection with the Water Resources Business Performance Initiative, we determined a better reflection of cost of revenues is to include indirect project manager costs that historically have been presented in selling, general and administrative expenses. Indirect project manager costs are included in cost of revenues beginning with the first quarter of FY2018, and prior periods have been revised. For the three and nine months ended October 31, 2016, approximately $2.0 million and $6.7 million, respectively, of these indirect project manager costs are now included in cost of revenue. Net gain on sale of fixed assets were previously reported in other income (expense), net within the Condensed Consolidated Statement of Operations, rather than separately as part of income (loss) from operations or within cost of revenues as per SEC Regulation S-X guidance. We have corrected all periods presented in the accompanying Condensed Consolidated Statement of Operations. The change in presentation had no effect on net loss and does not affect the Condensed Consolidated Balance Sheets.</t>
  </si>
  <si>
    <t>Business Segments</t>
  </si>
  <si>
    <t>Business Segments — We currently report our financial results under three reporting segments consisting of Water Resources, Inliner, and Mineral Services. As noted above, during the first quarter of FY2018, we completed the sale of substantially all of the assets of our Heavy Civil business. The results of operations related to the Heavy Civil business have been classified as discontinued operations for all periods presented. We report corporate expenses under the title “Unallocated Corporate.”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t>
  </si>
  <si>
    <t>Use of and Changes in Estimates</t>
  </si>
  <si>
    <t>Use of and Changes in Estimates — The preparation of the Condensed Consolidated Financial Statements in conformity with GAAP requires management to make estimates and assumptions that affect the reported amounts of assets and liabilities, disclosure of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Financial Statements are appropriate, actual results could differ from those estimates.</t>
  </si>
  <si>
    <t>Foreign Currency Transactions and Translation</t>
  </si>
  <si>
    <t>Foreign Currency Transactions and Translation —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income (loss). Revenues and expenses are translated at average foreign currency exchange rates during the reporting period. The cash flows and financing activities of our operations in Mexico are primarily denominated in U.S. dollars. Accordingly, these operations use the U.S. dollar as their functional currency. Monetary assets and liabilities are remeasured at period end. Foreign currency transactions are measured at the current exchange rate, and nonmonetary items are measured at historical exchange rates with exchange rate differences reported in the Condensed Consolidated Statement of Operations. Net foreign currency transaction losses were ($0.0) million and ($0.3) million for the three and nine months ended October 31, 2017, respectively, and ($0.1) million and ($0.2) million for the three and nine months ended October 31, 2016, respectively and are recorded in other income (expense), net in the accompanying Condensed Consolidated Statements of Operations.</t>
  </si>
  <si>
    <t>Revenue Recognition</t>
  </si>
  <si>
    <t xml:space="preserve">Revenue Recognition — Revenues are recognized on large, long-term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these contracts using the percentage-of-completion method is such that refinements of the estimating process for changing conditions and new developments may occur and are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projects can have a material impact on our financial statements and are reflected in results of operations when they become known.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densed Consolidated Balance Sheets as part of costs and estimated earnings in excess of billings on uncompleted contrac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tracts using the completed contract method. Provisions for estimated losses on uncompleted contracts are made in the period in which such losses become known and reported in cost of revenues in the Condensed Consolidated Statements of Operations. We determine when short-term contracts are completed based on acceptance by the customer. Revenues for drilling contracts within Mineral Services are primarily recognized in terms of the value of total work performed to date on the basis of actual footage drilled, meterage drilled or services performed. Revenues for direct sales of equipment and other ancillary products not provided in conjunction with the performance of other services are recognized at the date of delivery to, and acceptance by, the customer. Our revenues are presented net of taxes imposed on revenue-producing transactions with our customers, such as, but not limited to, sales, use, value-added and some excise taxes. </t>
  </si>
  <si>
    <t>Inventories — In February 2017, we adopted Accounting Standards Update (“ASU”) 2015-11 “Inventory – Simplifying the Measurement of Inventory” issued by the Financial Accounting Standards Board (the “FASB”) on July 22, 2015, on a prospective basis. As such, our October 31, 2017 inventories are valued at the lower of cost or net realizable value and our inventories at January 31, 2017 are valued at the lower of cost or market. Implementation did not result in a material difference in our reported inventory values. Cost of U.S. inventories and the majority of foreign operations are determined using the average cost method. Inventories consist primarily of supplies and raw materials. Supplies of $17.0 million and $16.4 million and raw materials of $2.5 million and $2.3 million were included in inventories in the Condensed Consolidated Balance Sheets as of October 31, 2017 and January 31, 2017, respectively.</t>
  </si>
  <si>
    <t>Goodwill —In accordance with ASC Topic 350-20, “Intangibles – Goodwill and Other,” we are required to test for the impairment of goodwill on at least an annual basis. We conduct this evaluation annually as of December 31 or more frequently if events or changes in circumstances indicate that goodwill might be impaired. We believe at this time that the carrying value of goodwill is appropriate. As of October 31, 2017 and January 31, 2017, we had $8.9 million of goodwill which is all attributable to the Inliner reporting segment.</t>
  </si>
  <si>
    <t>Other Long-lived Assets</t>
  </si>
  <si>
    <t xml:space="preserve">Other Long-lived Assets —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
significant underperformance of assets;
•
significant changes in the use of the assets; and
•
significant negative industry or economic trends. We found no indication for impairments as of October 31, 2017. </t>
  </si>
  <si>
    <t>Cash and Cash Equivalents</t>
  </si>
  <si>
    <t>Cash and Cash Equivalents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t>
  </si>
  <si>
    <t>Restricted Deposits</t>
  </si>
  <si>
    <t xml:space="preserve">Restricted Deposits — Restricted deposits consist of amounts associated with certain letters of credit for on-going projects, escrow funds related to a certain disposition, and judicial deposits associated with tax related legal proceedings in Brazil. </t>
  </si>
  <si>
    <t>Allowance for Uncollectible Accounts Receivable</t>
  </si>
  <si>
    <t xml:space="preserve">Allowance for Uncollectible Accounts Receivable—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 worthiness of customers based on ongoing credit evaluations, and also consider a review of accounts receivable aging, industry trends, customer financial strength, credit standing and payment history to assess the probability of collection. </t>
  </si>
  <si>
    <t>Concentration of Credit Risk</t>
  </si>
  <si>
    <t>Concentration of Credit Risk — We grant credit to our customers, which may include concentrations in state and local governments or other customer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t>
  </si>
  <si>
    <t>Fair Value of Financial Instruments</t>
  </si>
  <si>
    <t xml:space="preserve">Fair Value of Financial Instruments —The carrying amounts of financial instruments, including cash and cash equivalents, customer receivables and accounts payable, approximate fair value at October 31, 2017 and January 31, 2017, because of the relatively short maturity of those instruments. See Note 5 to the Condensed Consolidated Financial Statements for fair value disclosures. </t>
  </si>
  <si>
    <t>Liquidity and Capital Resources</t>
  </si>
  <si>
    <t>Liquidity and Capital Resources —In August 2014, the FASB issued ASU 2014-15, “Presentation of Financial Statements-Going Concern (Subtopic 205-40): Disclosure of Uncertainties about an Entity’s Ability to Continue as a Going Concern.” Under this standard, management must evaluate whether there are conditions or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an entit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committed and/or approved before the date that the financial statements are issued. We adopted this standard in the fourth quarter of the fiscal year ended January 31, 2017. The accompanying financial statements have been prepared in conformity with GAAP, which contemplates Layne’s continuation as a going concern. Our debt structure currently consists of the following: Credit Facility
•
a $100 million senior secured asset-based facility that is due on April 14, 2019. As of October 31, 2017, there are no outstanding borrowings on the facility although $24.5 million of letters of credits have been issued under the facility. The maturity date for the asset-based credit facility will accelerate to May 15, 2018, if the following have not occurred on or before such date:
•
With respect to the 4.25% Convertible Notes, either
o
all of the 4.25% Convertible Notes are converted,
o
the maturity date for the 4.25% Convertible Notes (or any permitted refinancing indebtedness) is extended to a date after October 15, 2019, or
o
the 4.25% Convertible Notes are redeemed, repurchased, otherwise retired, or discharged in accordance with their terms, and
•
With respect to the 8.0% Convertible Notes, either
o
all of the 8.0% Convertible Notes are converted, or
o
the maturity date of the 8.0% Convertible Notes (or any permitted refinancing indebtedness) is extended to a date after October 15, 2019. We believe we can extend, expand or replace our asset-based facility by May 15, 2018. If we are unable to do so, we believe we could support the outstanding letters of credit with existing cash, other collateral or with a new facility. Convertible Notes
•
$69.5 million of 4.25% Convertible Notes that are due on November 15, 2018.
•
$99.9 million of 8.0% Convertible Notes that are due on May 1, 2019. However, if the 4.25% Convertible Notes have not been redeemed, repurchased, otherwise retired, or discharged in accordance with their terms or converted into our common stock, in each case on or prior to August 15, 2018 or the scheduled maturity date of the 4.25% Convertible Notes (or any permitted refinancing indebtedness) has not been extended to a date that is after October 15, 2019, then the 8.0% Convertible Notes will mature on August 15, 2018. With respect to our 4.25% Convertible Notes, we have retained advisors to assist us in evaluating alternatives and raising capital to refinance or extend our debt to a date beyond October 15, 2019, and eliminate the accelerating maturity provisions of the 8.0% Convertible Notes. We believe the refinance or extension of our debt is likely based on current on-going discussions with existing and new potential lenders, our improving financial performance and credit quality, and the fact that our stock price is above the $11.70 conversion price for the 8% Convertible Notes. Although we believe these refinancing options are viable and likely, because our plans to refinance or restructure our debt have not been finalized, and therefore are not in our control (in part, due to the fact that neither of our Convertible Notes can be prepaid or have redemption provisions prior to February 2018), these plans are not considered probable under the new standard. Consequently, per the standard, these conditions, in the aggregate, raise substantial doubt about our ability to continue as a going concern within one year after the date these financial statements are filed.</t>
  </si>
  <si>
    <t>Litigation and Other Contingencies</t>
  </si>
  <si>
    <t xml:space="preserve">Litigation and Other Contingencies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In some of the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si>
  <si>
    <t>Income (Loss) Per Share</t>
  </si>
  <si>
    <t>Income (Loss) Per Share —Income (loss) per share is computed by dividing net income (los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see Note 3 to the Condensed Consolidated Financial Statements) are included in the calculation of diluted loss per share if their inclusion is dilutive under the if-converted method. Options to purchase 0.7 million shares have been excluded from weighted average shares outstanding in the three and nine months ended October 31, 2017, respectively, as their effect was antidilutive. A total of 2.0 million nonvested shares have been excluded from weighted average shares outstanding in the three and nine months ended October 31, 2017, respectively, as their effect was antidilutive. Options to purchase 0.8 million shares have been excluded from weighted average shares outstanding in the three and nine months ended October 31, 2016, respectively, as their effect was antidilutive. A total of 1.9 million nonvested shares have been excluded from weighted average shares outstanding in the three and nine months ended October 31, 2016, respectively, as their effect was antidilutive.</t>
  </si>
  <si>
    <t>Supplemental Cash Flow Information</t>
  </si>
  <si>
    <t>Supplemental Cash Flow Information — The amounts paid for income taxes, interest and noncash investing and financing activities were as follows:
Nine Months Ended October 31,
(in thousands)
2017
2016
Income taxes paid
$
983
$
783
Income tax refunds
(114
)
(185
)
Interest paid
6,462
6,843
Noncash investing and financing activities:
Accrued capital additions
1,162
2,184</t>
  </si>
  <si>
    <t>New Accounting Pronouncements</t>
  </si>
  <si>
    <t xml:space="preserve">New Accounting Pronouncements— In May 2017, the FASB issued ASU 2017-09, “Compensation – Stock Compensation (Topic 718),” this ASU provides clarity and reduces both diversity in practice and cost and complexity when applying the guidance in Topic 718, Compensation – Stock Compensation, to a change to the terms or conditions of a share-based payment award. This ASU is effective after December 15, 2017 with early adoption permitted with prospective application. We have evaluated the impact of the adoption of this ASU and do not believe the effect will be material on our financial statements. In January 2017, the FASB issued ASU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a public business, adoption of the amendments in this update are required, prospectively, for the annual or any interim goodwill impairment tests in fiscal years beginning after December 15, 2019 with early adoption permitted for testing dates after January 1, 2017. We believe the adoption of this ASU will not have a material impact on our financial statements. In January 2017, the FASB issued ASU 2017-01, “Business Combinations (Topic 805): Clarifying the Definition of a Business”. The definition of a business affects many areas of accounting including acquisitions, disposals, goodwill, and consolidation. This ASU was issued to clarify the definition of a business with the objective of adding guidance to assist entities with evaluating whether transactions should be accounted for as acquisitions (or disposals) of assets or businesses. Public business entities should apply the amendments in this update, prospectively, to annual periods beginning after December 15, 2017, including interim periods within those periods. We believe the adoption of this ASU will not have a material impact on our financial statements. In February 2016, the FASB issued ASU No. 2016-02, “Leases,” which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preparing to implement changes to our accounting policies and controls, business processes and information systems to support the new accounting and disclosure requirements, which is effective for us beginning on February 1, 2019. We are currently evaluating the significance of adoption of this ASU and currently, based on our limited number of leases, we do not believe the effect will be material on our financial statements. The FASB issued ASU 2014-09, “Revenue from Contracts with Customers” on May 28, 2014 and issued the related Update 2016-20 “Technical Corrections and Improvements to Topic 606, Revenue from Contracts with Customers” in December, 2016 with the same effective dates as ASU 2014-09.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llective guidance in these ASUs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We have completed our initial assessment of the guidance, where we determined the primary impact is the elimination of the completed contract method. We have reviewed our contract structure and have begun training for changes in how to account for our customers’ contracts under the new guidance. We anticipate adopting the new guidance beginning on February 1, 2018 using the full retrospective method that will result in restatement of the comparative periods presented. We are continuing to implement changes to our accounting policies and controls, business processes and information systems to support the new revenue recognition and disclosure requirements. We are continuing to evaluate and quantify the potential impact that these ASUs will have on our financial position and results of operations. </t>
  </si>
  <si>
    <t>Accounting Policies and Basis of Presentation (Tables)</t>
  </si>
  <si>
    <t>Schedule of Supplemental Cash Flow Information</t>
  </si>
  <si>
    <t>Property and Equipment (Tables)</t>
  </si>
  <si>
    <t>Schedule of Property and Equipment</t>
  </si>
  <si>
    <t>Property and equipment consisted of the following:
October 31,
January 31,
(in thousands)
2017
2017
Land
$
11,862
$
10,037
Buildings and improvements
32,891
30,835
Machinery, equipment and pipeline
349,823
323,280
Property and equipment, at cost
394,576
364,152
Less - Accumulated depreciation
(276,953
)
(267,167
)
Property and equipment, net
$
117,623
$
96,985</t>
  </si>
  <si>
    <t>Indebtedness (Tables)</t>
  </si>
  <si>
    <t>Schedule of Debt Outstanding</t>
  </si>
  <si>
    <t>Debt outstanding was as follows:
October 31,
January 31,
(in thousands)
2017
2017
4.25% Convertible Notes
$
66,506
$
64,387
8.0% Convertible Notes
98,558
97,952
Capitalized lease obligations
—
17
Less amounts representing interest
—
(1
)
Total debt
165,064
162,355
Less current maturities of long-term debt
—
(9
)
Total long-term debt
$
165,064
$
162,346</t>
  </si>
  <si>
    <t>Summary of Carrying Value of Convertible Notes</t>
  </si>
  <si>
    <t xml:space="preserve">The following table presents the carrying value of the Convertible Notes:
October 31,
January 31,
(in thousands)
2017
2017
4.25% Convertible Notes:
Carrying amount of the equity conversion component
$
3,106
$
3,106
Principal amount of the 4.25% Convertible Notes
$
69,500
$
69,500
Unamortized deferred financing fees
(622
)
(1,033
)
Unamortized debt discount (1)
(2,372
)
(4,080
)
Net carrying amount
$
66,506
$
64,387
8.0% Convertible Notes:
Principal amount of the 8.0% Convertible Notes
$
99,898
$
99,898
Unamortized deferred financing fees
(1,340
)
(1,946
)
Net carrying amount
$
98,558
$
97,952
(1)
As of October 31, 2017, the remaining period over which the unamortized debt discount will be amortized is twelve months using an effective interest rate of 9.0%. </t>
  </si>
  <si>
    <t>Fair Value Measurements (Tables)</t>
  </si>
  <si>
    <t>Schedule of Financial Instruments Held at Fair Value</t>
  </si>
  <si>
    <t>Our financial instruments held at fair value are presented below as of October 31, 2017, and January 31, 2017:
Fair Value Measurements
(in thousands)
Carrying Value
Level 1
Level 2
Level 3
October 31, 2017
Financial Assets:
Long-term restricted deposits held at fair value
$
6,354
$
6,354
$
—
$
—
Contingent consideration receivable (1)
4,244
—
—
4,244
January 31, 2017
Financial Assets:
Long-term restricted deposits held at fair value
$
5,055
$
5,055
$
—
$
—
Contingent consideration receivable (1)
4,244
—
—
4,244
(1) Contingent consideration receivable represents our share in the profits of one of the contracts assumed by the purchaser, as part of the sale of the Geoconstruction business on August 17, 2015. The amount was estimated based on the projected profits of the contract and is included in Other Assets in the Condensed Consolidated Balance Sheet. There have been no changes in the estimated fair value since the closing date of the sale agreement.</t>
  </si>
  <si>
    <t>Schedule of Carrying Values and Estimated Fair Values of Long-Term Debt</t>
  </si>
  <si>
    <t>The following table summarized the carrying values and estimated fair values of the long-term debt:
October 31, 2017
January 31, 2017
(in thousands)
Carrying Value
Fair Value
Carrying Value
Fair Value
4.25% Convertible Notes
$
66,506
$
69,326
$
64,387
$
64,705
8.0% Convertible Notes
98,558
127,240
97,952
115,882</t>
  </si>
  <si>
    <t>Equity-Based Compensation (Tables)</t>
  </si>
  <si>
    <t>Share Based Compensation Arrangement By Share Based Payment Award [Line Items]</t>
  </si>
  <si>
    <t>Summary of Nonvested Share Activity</t>
  </si>
  <si>
    <t>A summary of nonvested share activity for the nine months ended October 31, 2017, is as follows:
Number of Shares
Weighted Average Grant Date Fair Value
Intrinsic Value (in thousands)
Nonvested stock at February 1, 2017
1,871,640
$
5.00
$
—
Granted - Restricted stock units
258,446
8.86
Granted - Performance shares
277,799
6.92
Vested
(90,238
)
15.49
Forfeitures
(296,945
)
5.45
Nonvested stock at October 31, 2017
2,020,702
$
5.22
$
26,693</t>
  </si>
  <si>
    <t>Summary of Stock Option Activity</t>
  </si>
  <si>
    <t>A summary of stock option activity for the nine months ended October 31, 2017, is as follows:
Number of Shares
Weighted Average Exercise Price
Weighted Average Remaining Contractual Term (Years)
Intrinsic Value (in thousands)
Outstanding at February 1, 2017
750,044
$
14.54
6.5
Forfeited
(45,022
)
25.11
Exercised
(25,000
)
8.22
Expired
(19,125
)
42.42
Outstanding at October 31, 2017
660,897
$
13.25
6.3
$
2,077
Exercisable at February 1, 2017
611,453
$
15.43
6.8
Exercisable at October 31, 2017
536,386
$
14.04
6.1
$
1,661</t>
  </si>
  <si>
    <t>Performance Based Nonvested Stock Awards [Member]</t>
  </si>
  <si>
    <t>Schedule of Valuation Assumptions for Stock Awards Granted</t>
  </si>
  <si>
    <t>Assumptions used in the Monte Carlo simulation model for the stock awards granted during the nine months ended October 31, 2017 were as follows:
Assumptions:
2017
Weighted-average expected volatility
59.6%
Expected dividend yield
0.0%
Weighted-average risk free rate
1.5%
Weighted-average fair value
$
6.92</t>
  </si>
  <si>
    <t>Investment in Affiliates (Tables)</t>
  </si>
  <si>
    <t>Summary of Affiliates and Percentages Owned</t>
  </si>
  <si>
    <t>A summary of material, jointly-owned affiliates, as well as their primary operating subsidiaries, if applicable, and the percentages directly and indirectly owned by us are as follows as of October 31, 2017:
Percentage Owned Directly
Percentage Owned Indirectly
Boyles Bros Servicios Tecnicos Geologicos S.A. (Panama)
50.00%
Boytec, S.A. (Panama)
50.00%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Mining Drilling Fluids S.A. (Chile)
25.00</t>
  </si>
  <si>
    <t>Summary of Financial Information of Affiliates</t>
  </si>
  <si>
    <t>Financial information for the affiliates is reported with a one-month lag in the reporting period. The impact of the lag on our investment and results of operations are not significant. Summarized financial information of the affiliates is as follows:
Three Months
Nine Months
Ended October 31,
Ended October 31,
(in thousands)
2017
2016
2017
2016
Income statement data:
Revenues
$
37,362
$
29,716
$
106,659
$
89,623
Gross profit
7,838
5,141
20,924
16,674
Operating income
3,963
1,324
9,618
5,602
Net income
3,268
568
7,397
4,095</t>
  </si>
  <si>
    <t>Operating Segments (Tables)</t>
  </si>
  <si>
    <t>Schedule of Financial Information for Segments</t>
  </si>
  <si>
    <t>Financial information for our segments is presented below. Unallocated corporate expenses primarily consist of general and administrative functions performed on a company-wide basis that benefit all segments. These costs include expenses related to accounting, financial reporting, internal audit, treasury, legal, tax compliance, executive management and board of directors.
Three Months
Nine Months
Revenues
Ended October 31,
Ended October 31,
(in thousands)
2017
2016
2017
2016
Water Resources
$
45,902
$
49,939
$
132,875
$
168,360
Inliner
54,623
50,517
155,993
151,027
Mineral Services
26,898
20,188
76,222
45,761
Other items/eliminations
—
(70
)
—
(293
)
Total revenues
$
127,423
$
120,574
$
365,090
$
364,855
Three Months
Nine Months
Total Adjusted EBITDA
Ended October 31,
Ended October 31,
(in thousands)
2017
2016
2017
2016
Water Resources
$
2,082
$
(798
)
$
3,942
$
5,064
Inliner
8,317
9,628
25,310
24,979
Mineral Services
5,202
2,701
15,412
6,815
Unallocated corporate expenses
(5,655
)
(4,495
)
(15,104
)
(18,250
)
Total Adjusted EBITDA
$
9,946
$
7,036
$
29,560
$
18,608
Three Months
Nine Months
Depreciation and amortization
Ended October 31,
Ended October 31,
(in thousands)
2017
2016
2017
2016
Water Resources
$
3,078
$
2,970
$
9,133
$
9,138
Inliner
1,645
1,500
4,743
4,016
Mineral Services
1,908
1,753
5,268
4,773
Corporate
190
294
534
1,075
Total depreciation and amortization
$
6,821
$
6,517
$
19,678
$
19,002</t>
  </si>
  <si>
    <t>Summary of Reconciles Net Loss To Total Adjusted EBITDA</t>
  </si>
  <si>
    <t>The following table reconciles net loss to Total Adjusted EBITDA.
Three Months
Nine Months
Reconciliation of Net Loss to Total Adjusted EBITDA
Ended October 31,
Ended October 31,
(in thousands)
2017
2016
2017
2016
Net loss
$
(2,080
)
$
(5,043
)
$
(29,886
)
$
(19,156
)
Items not included in Total Adjusted EBITDA
Net loss from discontinued operations
76
580
22,329
1,259
Income tax expense
80
1,352
1,743
1,824
Interest expense
4,308
4,206
12,745
12,661
Depreciation and amortization
6,821
6,517
19,678
19,002
Gain on sale of fixed assets
(881
)
(2,739
)
(1,913
)
(2,828
)
Non-cash equity-based compensation
774
619
2,543
2,637
Equity in earnings of affiliates
(1,367
)
(189
)
(3,093
)
(1,916
)
Restructuring costs
953
1,711
2,208
2,776
Other expense (income), net
70
(554
)
4
(665
)
Dividends received from affiliates
1,192
576
3,202
3,014
Total Adjusted EBITDA
$
9,946
$
7,036
$
29,560
$
18,608</t>
  </si>
  <si>
    <t>Summary of Revenue by Geographic Information</t>
  </si>
  <si>
    <t>Three Months
Nine Months
Geographic Information
Ended October 31,
Ended October 31,
(in thousands)
2017
2016
2017
2016
United States/Canada
$
114,636
$
110,189
$
328,780
$
342,052
Africa/Australia
—
—
—
151
South America
3,260
2,756
7,652
5,057
Mexico
9,527
7,629
28,658
17,595
Total revenues
$
127,423
$
120,574
$
365,090
$
364,855</t>
  </si>
  <si>
    <t>Discontinued Operations (Tables) - Heavy Civil [Member]</t>
  </si>
  <si>
    <t>Income Statement Balance Sheet And Additional Disclosures By Disposal Groups Including Discontinued Operations [Line Items]</t>
  </si>
  <si>
    <t>Schedule of Major Classes of Assets and Liabilities</t>
  </si>
  <si>
    <t>The components of assets and liabilities of the Heavy Civil business classified as discontinued operations in the Condensed Consolidated Balance Sheets are as follows:
As of January 31,
(in thousands)
2017
Major classes of assets
Customer receivables
$
13,731
Costs and estimated earnings in excess of billings on uncompleted contracts
22,970
Inventories
2,426
Other current assets
1,033
Total current assets of discontinued operations
40,160
Property and equipment, net
5,235
Other assets of discontinued operations
895
Total major classes of assets of discontinued operations
$
46,290
Major classes of liabilities
Accounts payable
$
16,963
Billings in excess of costs and estimated earnings on uncompleted contracts
3,530
Other current liabilities
87
Total current liabilities of discontinued operations
20,580
Total major classes of liabilities of discontinued operations
$
20,580</t>
  </si>
  <si>
    <t>Schedule of Financial Results of Discontinued Operations</t>
  </si>
  <si>
    <t xml:space="preserve">The financial results of discontinued operations are as follows:
Three Months
Nine Months
Ended October 31,
Ended October 31,
(in thousands)
2017
2016
2017
2016
Revenue
$
—
$
32,993
$
30,359
$
107,500
Cost of revenues (exclusive of depreciation and amortization, shown below)
(10
)
(30,778
)
(28,859
)
(98,677
)
Selling, general and administrative expenses (exclusive of depreciation and amortization, shown below)
(66
)
(2,480
)
(4,464
)
(8,613
)
Depreciation and amortization
—
(348
)
(287
)
(1,245
)
Gain on sale of fixed assets
—
59
4
223
Restructuring costs
—
(14
)
(27
)
(409
)
Other expense items
-
(12
)
(30
)
(38
)
Total operating loss on discontinued operations before income taxes
(76
)
(580
)
(3,304
)
(1,259
)
Income tax expense
—
—
—
—
Total operating loss on discontinued operations
(76
)
(580
)
(3,304
)
(1,259
)
Loss on sale of discontinued operations before income taxes
—
—
(19,025
)
—
Income tax expense
—
—
—
—
Total loss on discontinued operations
$
(76
)
$
(580
)
$
(22,329
)
$
(1,259
) </t>
  </si>
  <si>
    <t>Schedule of Cash flow Data</t>
  </si>
  <si>
    <t>Cash flow data relating to the Heavy Civil business is presented below:
Nine Months Ended
Nine Months Ended
(in thousands)
October 31, 2017
October 31, 2016
Cash flow data:
Depreciation and amortization
$
287
$
1,245
Capital expenditures
226
837
Bad debt expense
1,551
472</t>
  </si>
  <si>
    <t>Restructuring Costs (Tables)</t>
  </si>
  <si>
    <t>Schedule of Carrying Amount of Accrual for Restructuring Plans</t>
  </si>
  <si>
    <t>The following table summarizes the carrying amount of the accrual for the restructuring plans discussed above:
Severance
and other
personnel-
related
(in thousands)
costs
Other
Total
Balance at January 31, 2017
$
669
$
170
$
839
Restructuring Costs
Water Resources Business Performance Initiative
666
450
1,116
FY2016 Restructuring Plan
93
999
1,092
Total restructuring costs
759
1,449
2,208
Cash expenditures
(856
)
(1,334
)
(2,190
)
Balance at October 31, 2017
$
572
$
285
$
857</t>
  </si>
  <si>
    <t>Accounting Policies and Basis of Presentation - Additional Information (Detail) $ / shares in Units, shares in Millions</t>
  </si>
  <si>
    <t>Oct. 31, 2017USD ($)$ / sharesshares</t>
  </si>
  <si>
    <t>Oct. 31, 2016USD ($)shares</t>
  </si>
  <si>
    <t>Oct. 31, 2017USD ($)Segments$ / sharesshares</t>
  </si>
  <si>
    <t>Jan. 31, 2017USD ($)</t>
  </si>
  <si>
    <t>Significant Accounting Policies [Line Items]</t>
  </si>
  <si>
    <t>Selling, general and administrative expenses</t>
  </si>
  <si>
    <t>Cost of revenue</t>
  </si>
  <si>
    <t>Number of reportable segments | Segments</t>
  </si>
  <si>
    <t>Supplies</t>
  </si>
  <si>
    <t>Raw materials</t>
  </si>
  <si>
    <t>Impairment of long-lived assets</t>
  </si>
  <si>
    <t>Debt instrument, extended maturity date</t>
  </si>
  <si>
    <t>Aug. 15,
		2018</t>
  </si>
  <si>
    <t>Oct. 15,
		2019</t>
  </si>
  <si>
    <t>Stock Option [Member]</t>
  </si>
  <si>
    <t>Antidilutive securities excluded from weighted average shares outstanding | shares</t>
  </si>
  <si>
    <t>Nonvested Stock [Member]</t>
  </si>
  <si>
    <t>4.25% Convertible Notes [Member]</t>
  </si>
  <si>
    <t>Debt instrument, stated percentage</t>
  </si>
  <si>
    <t>4.25%</t>
  </si>
  <si>
    <t>Nov. 15,
		2018</t>
  </si>
  <si>
    <t>Aggregate principal amount</t>
  </si>
  <si>
    <t>8.0% Convertible Notes [Member]</t>
  </si>
  <si>
    <t>8.00%</t>
  </si>
  <si>
    <t>Debt Instrument, maturity date, description</t>
  </si>
  <si>
    <t>$99.9 million of 8.0% Convertible Notes that are due on May 1, 2019. However, if the 4.25% Convertible Notes have not been redeemed, repurchased, otherwise retired, or discharged in accordance with their terms or converted into our common stock, in each case on or prior to August 15, 2018 or the scheduled maturity date of the 4.25% Convertible Notes (or any permitted refinancing indebtedness) has not been extended to a date that is after October 15, 2019, then the 8.0% Convertible Notes will mature on August 15, 2018.</t>
  </si>
  <si>
    <t>Debt instrument redemption, end date</t>
  </si>
  <si>
    <t>Asset-based Revolving Credit Facility [Member]</t>
  </si>
  <si>
    <t>Letters of credit outstanding amount</t>
  </si>
  <si>
    <t>Asset-based Revolving Credit Facility [Member] | Senior Secured Debt [Member]</t>
  </si>
  <si>
    <t>Maximum borrowing capacity</t>
  </si>
  <si>
    <t>Asset-based facility expiration date</t>
  </si>
  <si>
    <t>Apr. 14,
		2019</t>
  </si>
  <si>
    <t>Outstanding borrowings</t>
  </si>
  <si>
    <t>Asset-based Revolving Credit Facility [Member] | Fifth Amendment [Member]</t>
  </si>
  <si>
    <t>Debt instrument maturity date</t>
  </si>
  <si>
    <t>May 15,
		2018</t>
  </si>
  <si>
    <t>Asset-based Revolving Credit Facility [Member] | 4.25% Convertible Notes [Member]</t>
  </si>
  <si>
    <t>Asset-based Revolving Credit Facility [Member] | 8.0% Convertible Notes [Member]</t>
  </si>
  <si>
    <t>Conversion price | $ / shares</t>
  </si>
  <si>
    <t>Other Nonoperating Income (Expense) [Member]</t>
  </si>
  <si>
    <t>Net foreign currency transaction losses</t>
  </si>
  <si>
    <t>Reclassification [Member]</t>
  </si>
  <si>
    <t>Minimum [Member]</t>
  </si>
  <si>
    <t>Investments in affiliates, percentage of ownership</t>
  </si>
  <si>
    <t>20.00%</t>
  </si>
  <si>
    <t>Maximum [Member]</t>
  </si>
  <si>
    <t>50.00%</t>
  </si>
  <si>
    <t>Accounting Policies and Basis of Presentation - Supplemental Cash Flow Information (Detail) - USD ($) $ in Thousands</t>
  </si>
  <si>
    <t>Supplemental Cash Flow Information [Abstract]</t>
  </si>
  <si>
    <t>Income taxes paid</t>
  </si>
  <si>
    <t>Income tax refunds</t>
  </si>
  <si>
    <t>Interest paid</t>
  </si>
  <si>
    <t>Noncash investing and financing activities:</t>
  </si>
  <si>
    <t>Accrued capital additions</t>
  </si>
  <si>
    <t>Property and Equipment - Schedule of Property and Equipment (Detail) - USD ($) $ in Thousands</t>
  </si>
  <si>
    <t>Property Plant And Equipment [Line Items]</t>
  </si>
  <si>
    <t>Property and equipment, at cost</t>
  </si>
  <si>
    <t>Less - Accumulated depreciation</t>
  </si>
  <si>
    <t>Land [Member]</t>
  </si>
  <si>
    <t>Buildings and Improvements [Member]</t>
  </si>
  <si>
    <t>Machinery, Equipment and Pipeline [Member]</t>
  </si>
  <si>
    <t>Indebtedness - Debt Outstanding (Detail) - USD ($) $ in Thousands</t>
  </si>
  <si>
    <t>Debt Instrument [Line Items]</t>
  </si>
  <si>
    <t>Capitalized lease obligations</t>
  </si>
  <si>
    <t>Less amounts representing interest</t>
  </si>
  <si>
    <t>Total debt</t>
  </si>
  <si>
    <t>Less current maturities of long-term debt</t>
  </si>
  <si>
    <t>Total long-term debt</t>
  </si>
  <si>
    <t>Convertible Notes</t>
  </si>
  <si>
    <t>Indebtedness - Carrying Value of Convertible Notes (Detail) - USD ($) $ in Thousands</t>
  </si>
  <si>
    <t>Schedule Of Convertible Notes [Line Items]</t>
  </si>
  <si>
    <t>Carrying amount of the equity conversion component</t>
  </si>
  <si>
    <t>Principal amount</t>
  </si>
  <si>
    <t>Unamortized deferred financing fees</t>
  </si>
  <si>
    <t>Unamortized debt discount</t>
  </si>
  <si>
    <t>[1]</t>
  </si>
  <si>
    <t>Net carrying amount</t>
  </si>
  <si>
    <t>As of October 31, 2017, the remaining period over which the unamortized debt discount will be amortized is twelve months using an effective interest rate of 9.0%.</t>
  </si>
  <si>
    <t>Indebtedness - Carrying Value of Convertible Notes (Parenthetical) (Detail) - 4.25% Convertible Notes [Member]</t>
  </si>
  <si>
    <t>Remaining period over which unamortized debt discount will be amortized</t>
  </si>
  <si>
    <t>12 months</t>
  </si>
  <si>
    <t>Percentage of effective interest rate</t>
  </si>
  <si>
    <t>9.00%</t>
  </si>
  <si>
    <t>Indebtedness - Additional Information (Detail) - USD ($) $ in Millions</t>
  </si>
  <si>
    <t>Surety bonds outstanding</t>
  </si>
  <si>
    <t>Reycon Partners LLC [Member]</t>
  </si>
  <si>
    <t>Surety bonds under negotiation</t>
  </si>
  <si>
    <t>Reycon Partners LLC [Member] | Heavy Civil [Member]</t>
  </si>
  <si>
    <t>Income Taxes - Additional Information (Detail) - USD ($)</t>
  </si>
  <si>
    <t>Income Tax Contingency [Line Items]</t>
  </si>
  <si>
    <t>Income tax (expense) benefit</t>
  </si>
  <si>
    <t>Tax benefit on domestic deferred tax assets</t>
  </si>
  <si>
    <t>Tax benefit on foreign deferred tax assets</t>
  </si>
  <si>
    <t>Effective tax rate for continued operations</t>
  </si>
  <si>
    <t>(4.20%)</t>
  </si>
  <si>
    <t>(43.50%)</t>
  </si>
  <si>
    <t>(30.00%)</t>
  </si>
  <si>
    <t>(11.30%)</t>
  </si>
  <si>
    <t>Unrecognized tax benefits</t>
  </si>
  <si>
    <t>Unrecognized tax benefits that would affect the effective tax rate if recognized</t>
  </si>
  <si>
    <t>Possible decrease in unrecognized tax benefits due to settlements of audit issues and expiration of statutes of limitation</t>
  </si>
  <si>
    <t>Liability for income tax-related interest and penalties</t>
  </si>
  <si>
    <t>Domestic Country [Member]</t>
  </si>
  <si>
    <t>Deferred tax assets after valuation allowance</t>
  </si>
  <si>
    <t>Foreign Tax Authority [Member]</t>
  </si>
  <si>
    <t>Fair Value Measurements - Schedule of Financial Instruments Held at Fair Value (Detail) - USD ($) $ in Thousands</t>
  </si>
  <si>
    <t>Carrying Value [Member]</t>
  </si>
  <si>
    <t>Financial Assets:</t>
  </si>
  <si>
    <t>Contingent consideration receivable</t>
  </si>
  <si>
    <t>Carrying Value [Member] | Other Non Current Asset [Member]</t>
  </si>
  <si>
    <t>Restricted deposits held at fair value</t>
  </si>
  <si>
    <t>Fair Value Measurements [Member] | Fair Value Measurements - Level 1 [Member] | Other Non Current Asset [Member]</t>
  </si>
  <si>
    <t>Fair Value Measurements [Member] | Fair Value Measurements - Level 3 [Member]</t>
  </si>
  <si>
    <t>Contingent consideration receivable represents our share in the profits of one of the contracts assumed by the purchaser, as part of the sale of the Geoconstruction business on August 17, 2015. The amount was estimated based on the projected profits of the contract and is included in Other Assets in the Condensed Consolidated Balance Sheet. There have been no changes in the estimated fair value since the closing date of the sale agreement.</t>
  </si>
  <si>
    <t>Fair Value Measurements - Additional Information (Detail)</t>
  </si>
  <si>
    <t>Fair Value Assets And Liabilities Measured On Recurring And Nonrecurring Basis [Line Items]</t>
  </si>
  <si>
    <t>Fair Value Measurements - Schedule of Carrying Values and Estimated Fair Values of Long-Term Debt (Detail) - USD ($) $ in Thousands</t>
  </si>
  <si>
    <t>Convertible notes carrying value</t>
  </si>
  <si>
    <t>Fair Value Measurements Nonrecurring | Fair Value Measurements - Level 1 [Member] | 4.25% Convertible Notes [Member]</t>
  </si>
  <si>
    <t>Convertible notes fair value</t>
  </si>
  <si>
    <t>Fair Value Measurements Nonrecurring | Fair Value Measurements - Level 1 [Member] | 8.0% Convertible Notes [Member]</t>
  </si>
  <si>
    <t>Equity-Based Compensation - Additional Information (Detail) - USD ($) $ in Millions</t>
  </si>
  <si>
    <t>Number of shares available to be granted under the plans</t>
  </si>
  <si>
    <t>Compensation cost</t>
  </si>
  <si>
    <t>Income tax benefit</t>
  </si>
  <si>
    <t>Nonvested stock awards, service periods</t>
  </si>
  <si>
    <t>1 year</t>
  </si>
  <si>
    <t>5 years</t>
  </si>
  <si>
    <t>Restricted Stock Units [Member]</t>
  </si>
  <si>
    <t>Number of shares granted</t>
  </si>
  <si>
    <t>Restricted Stock Units [Member] | Two Thousand And Six Equity Incentive Plan</t>
  </si>
  <si>
    <t>Performance Restricted Stock Units [Member]</t>
  </si>
  <si>
    <t>Performance Restricted Stock Units [Member] | Two Thousand And Six Equity Incentive Plan</t>
  </si>
  <si>
    <t>Unrecognized compensation cost for unvested stock options</t>
  </si>
  <si>
    <t>Weighted-average period</t>
  </si>
  <si>
    <t>3 months 19 days</t>
  </si>
  <si>
    <t>Nonvested Restricted Stock And Restricted Stock Units</t>
  </si>
  <si>
    <t>Unrecognized compensation cost</t>
  </si>
  <si>
    <t>1 year 10 months 25 days</t>
  </si>
  <si>
    <t>Board of Directors [Member] | Restricted Stock Units [Member] | Two Thousand And Six Equity Incentive Plan</t>
  </si>
  <si>
    <t>Equity-Based Compensation - Summary of Nonvested Share Activity (Detail) $ / shares in Units, $ in Thousands</t>
  </si>
  <si>
    <t>Number of shares, Nonvested stock at beginning balance | shares</t>
  </si>
  <si>
    <t>Number of shares, Vested | shares</t>
  </si>
  <si>
    <t>Number of shares, Forfeitures | shares</t>
  </si>
  <si>
    <t>Number of shares, Nonvested stock at ending balance | shares</t>
  </si>
  <si>
    <t>Weighted average grant date fair value, Nonvested stock at beginning balance | $ / shares</t>
  </si>
  <si>
    <t>Weighted average grant date fair value, Vested | $ / shares</t>
  </si>
  <si>
    <t>Weighted average grant date fair value, Forfeitures | $ / shares</t>
  </si>
  <si>
    <t>Weighted average grant date fair value, Nonvested stock at ending balance | $ / shares</t>
  </si>
  <si>
    <t>Intrinsic value, Nonvested stock | $</t>
  </si>
  <si>
    <t>Number of shares, Granted | shares</t>
  </si>
  <si>
    <t>Weighted average grant date fair value, Granted | $ / shares</t>
  </si>
  <si>
    <t>Equity-Based Compensation - Summary of Stock Option Activity (Detail) - USD ($) $ / shares in Units, $ in Thousands</t>
  </si>
  <si>
    <t>Number of Shares [Roll Forward]</t>
  </si>
  <si>
    <t>Number of shares, Outstanding at beginning balance</t>
  </si>
  <si>
    <t>Number of shares, Forfeited</t>
  </si>
  <si>
    <t>Number of shares, Exercised</t>
  </si>
  <si>
    <t>Number of shares, Expired</t>
  </si>
  <si>
    <t>Number of shares, Outstanding at ending balance</t>
  </si>
  <si>
    <t>Number of shares, Exercisable</t>
  </si>
  <si>
    <t>Weighted Average Exercise Price [Abstract]</t>
  </si>
  <si>
    <t>Weighted average exercise price, Outstanding at beginning balance</t>
  </si>
  <si>
    <t>Weighted average exercise price, Forfeited</t>
  </si>
  <si>
    <t>Weighted average exercise price, Exercised</t>
  </si>
  <si>
    <t>Weighted average exercise price, Expired</t>
  </si>
  <si>
    <t>Weighted average exercise price, Outstanding at ending balance</t>
  </si>
  <si>
    <t>Weighted average exercise price, Exercisable</t>
  </si>
  <si>
    <t>Weighted Average Contractual Term and Intrinsic Value [Abstract]</t>
  </si>
  <si>
    <t>Weighted average remaining contractual term, Outstanding</t>
  </si>
  <si>
    <t>6 years 6 months</t>
  </si>
  <si>
    <t>6 years 3 months 19 days</t>
  </si>
  <si>
    <t>Weighted average remaining contractual term, Exercisable</t>
  </si>
  <si>
    <t>6 years 9 months 18 days</t>
  </si>
  <si>
    <t>6 years 1 month 6 days</t>
  </si>
  <si>
    <t>Intrinsic value, Outstanding</t>
  </si>
  <si>
    <t>Intrinsic value, Exercisable</t>
  </si>
  <si>
    <t>Equity-Based Compensation - Schedule of Valuation Assumptions for Stock Awards Granted (Detail) - Performance Based Nonvested Stock Awards [Member]</t>
  </si>
  <si>
    <t>Oct. 31, 2017$ / shares</t>
  </si>
  <si>
    <t>Weighted-average expected volatility</t>
  </si>
  <si>
    <t>59.60%</t>
  </si>
  <si>
    <t>Expected dividend yield</t>
  </si>
  <si>
    <t>0.00%</t>
  </si>
  <si>
    <t>Weighted-average risk free rate</t>
  </si>
  <si>
    <t>1.50%</t>
  </si>
  <si>
    <t>Weighted-average fair value</t>
  </si>
  <si>
    <t>Investment in Affiliates (Detail)</t>
  </si>
  <si>
    <t>Boyles Bros Servicios Tecnicos Geologicos S.A. [Member] | Percentage Owned Directly [Member] | Panama [Member]</t>
  </si>
  <si>
    <t>Schedule Of Equity Method Investments [Line Items]</t>
  </si>
  <si>
    <t>Percentage Owned</t>
  </si>
  <si>
    <t>Boytec, S.A. [Member] | Percentage Owned Indirectly [Member] | Panama [Member]</t>
  </si>
  <si>
    <t>Boytec Sondajes de Mexico, S.A. de C.V. [Member] | Percentage Owned Indirectly [Member] | Mexico [Member]</t>
  </si>
  <si>
    <t>Sondajes Colombia, S.A. [Member] | Percentage Owned Indirectly [Member] | Colombia [Member]</t>
  </si>
  <si>
    <t>Mining Drilling Fluids [Member] | Percentage Owned Indirectly [Member] | Panama [Member]</t>
  </si>
  <si>
    <t>25.00%</t>
  </si>
  <si>
    <t>Plantel Industrial S.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38%</t>
  </si>
  <si>
    <t>Geotec Boyles Bros., S.A. [Member] | Percentage Owned Directly [Member] | Chile [Member]</t>
  </si>
  <si>
    <t>Centro Internacional de Formacion S.A. [Member] | Percentage Owned Indirectly [Member] | Chile [Member]</t>
  </si>
  <si>
    <t>Geoestrella S.A. [Member] | Percentage Owned Indirectly [Member] | Chile [Member]</t>
  </si>
  <si>
    <t>Diamantina Christensen Trading [Member] | Percentage Owned Directly [Member] | Panama [Member]</t>
  </si>
  <si>
    <t>42.69%</t>
  </si>
  <si>
    <t>Geotec, S.A. [Member] | Percentage Owned Directly [Member] | Peru [Member]</t>
  </si>
  <si>
    <t>Boyles Bros., Diamantina, S.A. [Member] | Percentage Owned Directly [Member] | Peru [Member]</t>
  </si>
  <si>
    <t>29.49%</t>
  </si>
  <si>
    <t>Mining Drilling Fluids S.A. [Member] | Percentage Owned Directly [Member] | Chile [Member]</t>
  </si>
  <si>
    <t>Investment in Affiliates - Financial Information (Detail) - USD ($) $ in Thousands</t>
  </si>
  <si>
    <t>Income statement data:</t>
  </si>
  <si>
    <t>Gross profit</t>
  </si>
  <si>
    <t>Operating income</t>
  </si>
  <si>
    <t>Net income</t>
  </si>
  <si>
    <t>Operating Segments - Additional Information (Detail)</t>
  </si>
  <si>
    <t>Oct. 31, 2017Segments</t>
  </si>
  <si>
    <t>Number of Operating Segments</t>
  </si>
  <si>
    <t>Operating Segments - Financial Information for Segments (Detail) - USD ($) $ in Thousands</t>
  </si>
  <si>
    <t>Segment Reporting Information [Line Items]</t>
  </si>
  <si>
    <t>Total Adjusted EBITDA</t>
  </si>
  <si>
    <t>Operating Segments [Member] | Water Resources [Member]</t>
  </si>
  <si>
    <t>Operating Segments [Member] | Inliner [Member]</t>
  </si>
  <si>
    <t>Operating Segments [Member] | Mineral Services [Member]</t>
  </si>
  <si>
    <t>Other Items/ Eliminations [Member]</t>
  </si>
  <si>
    <t>Unallocated Corporate Expenses [Member]</t>
  </si>
  <si>
    <t>Operating Segments - Summary of Reconciles Net Loss To Total Adjusted EBITDA (Detail) - USD ($) $ in Thousands</t>
  </si>
  <si>
    <t>Items not included in Total Adjusted EBITDA</t>
  </si>
  <si>
    <t>Non-cash equity-based compensation</t>
  </si>
  <si>
    <t>Other expense (income), net</t>
  </si>
  <si>
    <t>Operating Segments - Summary of Revenue by Geographic Information (Detail) - USD ($) $ in Thousands</t>
  </si>
  <si>
    <t>Entity Wide Information Revenue From External Customer [Line Items]</t>
  </si>
  <si>
    <t>United States / Canada [Member]</t>
  </si>
  <si>
    <t>Africa / Australia [Member]</t>
  </si>
  <si>
    <t>South America [Member]</t>
  </si>
  <si>
    <t>Mexico [Member]</t>
  </si>
  <si>
    <t>Discontinued Operations - Additional Information (Detail) - USD ($)</t>
  </si>
  <si>
    <t>Apr. 30, 2017</t>
  </si>
  <si>
    <t>Heavy Civil [Member]</t>
  </si>
  <si>
    <t>Sales price of discontinued operation</t>
  </si>
  <si>
    <t>Decrease in sales price due to share in profit</t>
  </si>
  <si>
    <t>Sales price of discontinued operation after working capital adjustments</t>
  </si>
  <si>
    <t>Net book value of assets sold</t>
  </si>
  <si>
    <t>Cash consideration</t>
  </si>
  <si>
    <t>Transaction costs associated with sale</t>
  </si>
  <si>
    <t>Impairment charges</t>
  </si>
  <si>
    <t>Discontinued Operations - Schedule of Major Classes of Assets and Liabilities (Detail) $ in Thousands</t>
  </si>
  <si>
    <t>Major classes of assets</t>
  </si>
  <si>
    <t>Total current assets of discontinued operations</t>
  </si>
  <si>
    <t>Major classes of liabilities</t>
  </si>
  <si>
    <t>Total current liabilities of discontinued operations</t>
  </si>
  <si>
    <t>Total major classes of assets of discontinued operations</t>
  </si>
  <si>
    <t>Total major classes of liabilities of discontinued operations</t>
  </si>
  <si>
    <t>Discontinued Operations - Schedule of Financial Results of Discontinued Operations (Detail) - USD ($) $ in Thousands</t>
  </si>
  <si>
    <t>Revenue</t>
  </si>
  <si>
    <t>Selling, general and administrative expenses (exclusive of depreciation and amortization, shown below)</t>
  </si>
  <si>
    <t>Other expense items</t>
  </si>
  <si>
    <t>Total operating loss on discontinued operations before income taxes</t>
  </si>
  <si>
    <t>Total operating loss on discontinued operations</t>
  </si>
  <si>
    <t>Loss on sale of discontinued operations before income taxes</t>
  </si>
  <si>
    <t>Total loss on discontinued operations</t>
  </si>
  <si>
    <t>Discontinued Operations - Schedule of Cash flow Data (Detail) - Heavy Civil [Member] - USD ($) $ in Thousands</t>
  </si>
  <si>
    <t>Cash flow data:</t>
  </si>
  <si>
    <t>Contingencies - Additional Information (Detail) $ in Millions</t>
  </si>
  <si>
    <t>12 Months Ended</t>
  </si>
  <si>
    <t>Dec. 31, 2016USD ($)</t>
  </si>
  <si>
    <t>Contingency damages seeking amount</t>
  </si>
  <si>
    <t>Restructuring Costs - Additional Information (Detail) - USD ($)</t>
  </si>
  <si>
    <t>Restructuring Cost And Reserve [Line Items]</t>
  </si>
  <si>
    <t>Water Resources Business Performance Initiative [Member]</t>
  </si>
  <si>
    <t>Remaining amounts to be incurred</t>
  </si>
  <si>
    <t>FY2016 Restructuring Plan [Member]</t>
  </si>
  <si>
    <t>FY2016 Restructuring Plan [Member] | Maximum [Member]</t>
  </si>
  <si>
    <t>FY2016 Restructuring Plan [Member] | Mineral Services [Member]</t>
  </si>
  <si>
    <t>Restructuring Costs - Schedule of Carrying Amount of Accrual for Restructuring Plans (Detail) - USD ($) $ in Thousands</t>
  </si>
  <si>
    <t>Beginning balance</t>
  </si>
  <si>
    <t>Total restructuring costs</t>
  </si>
  <si>
    <t>Cash expenditures</t>
  </si>
  <si>
    <t>Ending balance</t>
  </si>
  <si>
    <t>Severance and other personnel-related costs [Member]</t>
  </si>
  <si>
    <t>Severance and other personnel-related costs [Member] | Water Resources Business Performance Initiative [Member]</t>
  </si>
  <si>
    <t>Severance and other personnel-related costs [Member] | FY2016 Restructuring Plan [Member]</t>
  </si>
  <si>
    <t>Other Restructuring [Member]</t>
  </si>
  <si>
    <t>Other Restructuring [Member] | Water Resources Business Performance Initiative [Member]</t>
  </si>
  <si>
    <t>Other Restructuring [Member] | FY2016 Restructuring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8504</v>
      </c>
    </row>
    <row r="12" spans="1:3">
      <c r="A12" s="4" t="s">
        <v>19</v>
      </c>
      <c r="B12" s="4" t="s">
        <v>20</v>
      </c>
    </row>
    <row r="13" spans="1:3">
      <c r="A13" s="4" t="s">
        <v>21</v>
      </c>
      <c r="B13" s="4" t="s">
        <v>22</v>
      </c>
    </row>
    <row r="14" spans="1:3">
      <c r="A14" s="4" t="s">
        <v>23</v>
      </c>
      <c r="C14" s="5" t="n">
        <v>19882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85</v>
      </c>
      <c r="C3" s="7" t="n">
        <v>69000</v>
      </c>
    </row>
    <row r="4" spans="1:3">
      <c r="A4" s="4" t="s">
        <v>28</v>
      </c>
      <c r="B4" s="5" t="n">
        <v>75894</v>
      </c>
      <c r="C4" s="5" t="n">
        <v>57252</v>
      </c>
    </row>
    <row r="5" spans="1:3">
      <c r="A5" s="4" t="s">
        <v>29</v>
      </c>
      <c r="B5" s="5" t="n">
        <v>51695</v>
      </c>
      <c r="C5" s="5" t="n">
        <v>48623</v>
      </c>
    </row>
    <row r="6" spans="1:3">
      <c r="A6" s="4" t="s">
        <v>30</v>
      </c>
      <c r="B6" s="5" t="n">
        <v>19492</v>
      </c>
      <c r="C6" s="5" t="n">
        <v>18697</v>
      </c>
    </row>
    <row r="7" spans="1:3">
      <c r="A7" s="4" t="s">
        <v>31</v>
      </c>
      <c r="B7" s="5" t="n">
        <v>14761</v>
      </c>
      <c r="C7" s="5" t="n">
        <v>16751</v>
      </c>
    </row>
    <row r="8" spans="1:3">
      <c r="A8" s="4" t="s">
        <v>32</v>
      </c>
      <c r="C8" s="5" t="n">
        <v>40160</v>
      </c>
    </row>
    <row r="9" spans="1:3">
      <c r="A9" s="4" t="s">
        <v>33</v>
      </c>
      <c r="B9" s="5" t="n">
        <v>187927</v>
      </c>
      <c r="C9" s="5" t="n">
        <v>250483</v>
      </c>
    </row>
    <row r="10" spans="1:3">
      <c r="A10" s="4" t="s">
        <v>34</v>
      </c>
      <c r="B10" s="5" t="n">
        <v>117623</v>
      </c>
      <c r="C10" s="5" t="n">
        <v>96985</v>
      </c>
    </row>
    <row r="11" spans="1:3">
      <c r="A11" s="3" t="s">
        <v>35</v>
      </c>
    </row>
    <row r="12" spans="1:3">
      <c r="A12" s="4" t="s">
        <v>36</v>
      </c>
      <c r="B12" s="5" t="n">
        <v>55136</v>
      </c>
      <c r="C12" s="5" t="n">
        <v>55290</v>
      </c>
    </row>
    <row r="13" spans="1:3">
      <c r="A13" s="4" t="s">
        <v>37</v>
      </c>
      <c r="B13" s="5" t="n">
        <v>8915</v>
      </c>
      <c r="C13" s="5" t="n">
        <v>8915</v>
      </c>
    </row>
    <row r="14" spans="1:3">
      <c r="A14" s="4" t="s">
        <v>38</v>
      </c>
      <c r="B14" s="5" t="n">
        <v>3942</v>
      </c>
      <c r="C14" s="5" t="n">
        <v>1779</v>
      </c>
    </row>
    <row r="15" spans="1:3">
      <c r="A15" s="4" t="s">
        <v>39</v>
      </c>
      <c r="B15" s="5" t="n">
        <v>6354</v>
      </c>
      <c r="C15" s="5" t="n">
        <v>5055</v>
      </c>
    </row>
    <row r="16" spans="1:3">
      <c r="A16" s="4" t="s">
        <v>31</v>
      </c>
      <c r="B16" s="5" t="n">
        <v>9573</v>
      </c>
      <c r="C16" s="5" t="n">
        <v>11514</v>
      </c>
    </row>
    <row r="17" spans="1:3">
      <c r="A17" s="4" t="s">
        <v>40</v>
      </c>
      <c r="C17" s="5" t="n">
        <v>6130</v>
      </c>
    </row>
    <row r="18" spans="1:3">
      <c r="A18" s="4" t="s">
        <v>41</v>
      </c>
      <c r="B18" s="5" t="n">
        <v>83920</v>
      </c>
      <c r="C18" s="5" t="n">
        <v>88683</v>
      </c>
    </row>
    <row r="19" spans="1:3">
      <c r="A19" s="4" t="s">
        <v>42</v>
      </c>
      <c r="B19" s="5" t="n">
        <v>389470</v>
      </c>
      <c r="C19" s="5" t="n">
        <v>436151</v>
      </c>
    </row>
    <row r="20" spans="1:3">
      <c r="A20" s="3" t="s">
        <v>43</v>
      </c>
    </row>
    <row r="21" spans="1:3">
      <c r="A21" s="4" t="s">
        <v>44</v>
      </c>
      <c r="B21" s="5" t="n">
        <v>42980</v>
      </c>
      <c r="C21" s="5" t="n">
        <v>41146</v>
      </c>
    </row>
    <row r="22" spans="1:3">
      <c r="A22" s="4" t="s">
        <v>45</v>
      </c>
      <c r="B22" s="5" t="n">
        <v>14730</v>
      </c>
      <c r="C22" s="5" t="n">
        <v>19160</v>
      </c>
    </row>
    <row r="23" spans="1:3">
      <c r="A23" s="4" t="s">
        <v>46</v>
      </c>
      <c r="B23" s="5" t="n">
        <v>69921</v>
      </c>
      <c r="C23" s="5" t="n">
        <v>64052</v>
      </c>
    </row>
    <row r="24" spans="1:3">
      <c r="A24" s="4" t="s">
        <v>47</v>
      </c>
      <c r="C24" s="5" t="n">
        <v>20580</v>
      </c>
    </row>
    <row r="25" spans="1:3">
      <c r="A25" s="4" t="s">
        <v>48</v>
      </c>
      <c r="B25" s="5" t="n">
        <v>127631</v>
      </c>
      <c r="C25" s="5" t="n">
        <v>144938</v>
      </c>
    </row>
    <row r="26" spans="1:3">
      <c r="A26" s="3" t="s">
        <v>49</v>
      </c>
    </row>
    <row r="27" spans="1:3">
      <c r="A27" s="4" t="s">
        <v>50</v>
      </c>
      <c r="B27" s="5" t="n">
        <v>165064</v>
      </c>
      <c r="C27" s="5" t="n">
        <v>162346</v>
      </c>
    </row>
    <row r="28" spans="1:3">
      <c r="A28" s="4" t="s">
        <v>51</v>
      </c>
      <c r="B28" s="5" t="n">
        <v>13943</v>
      </c>
      <c r="C28" s="5" t="n">
        <v>15647</v>
      </c>
    </row>
    <row r="29" spans="1:3">
      <c r="A29" s="4" t="s">
        <v>52</v>
      </c>
      <c r="B29" s="5" t="n">
        <v>3850</v>
      </c>
      <c r="C29" s="5" t="n">
        <v>4199</v>
      </c>
    </row>
    <row r="30" spans="1:3">
      <c r="A30" s="4" t="s">
        <v>31</v>
      </c>
      <c r="B30" s="5" t="n">
        <v>24945</v>
      </c>
      <c r="C30" s="5" t="n">
        <v>26753</v>
      </c>
    </row>
    <row r="31" spans="1:3">
      <c r="A31" s="4" t="s">
        <v>53</v>
      </c>
      <c r="B31" s="5" t="n">
        <v>207802</v>
      </c>
      <c r="C31" s="5" t="n">
        <v>208945</v>
      </c>
    </row>
    <row r="32" spans="1:3">
      <c r="A32" s="3" t="s">
        <v>54</v>
      </c>
    </row>
    <row r="33" spans="1:3">
      <c r="A33" s="4" t="s">
        <v>55</v>
      </c>
      <c r="B33" s="5" t="n">
        <v>199</v>
      </c>
      <c r="C33" s="5" t="n">
        <v>198</v>
      </c>
    </row>
    <row r="34" spans="1:3">
      <c r="A34" s="4" t="s">
        <v>56</v>
      </c>
      <c r="B34" s="5" t="n">
        <v>371434</v>
      </c>
      <c r="C34" s="5" t="n">
        <v>369160</v>
      </c>
    </row>
    <row r="35" spans="1:3">
      <c r="A35" s="4" t="s">
        <v>57</v>
      </c>
      <c r="B35" s="5" t="n">
        <v>-298706</v>
      </c>
      <c r="C35" s="5" t="n">
        <v>-268820</v>
      </c>
    </row>
    <row r="36" spans="1:3">
      <c r="A36" s="4" t="s">
        <v>58</v>
      </c>
      <c r="B36" s="5" t="n">
        <v>-18938</v>
      </c>
      <c r="C36" s="5" t="n">
        <v>-18318</v>
      </c>
    </row>
    <row r="37" spans="1:3">
      <c r="A37" s="4" t="s">
        <v>59</v>
      </c>
      <c r="B37" s="5" t="n">
        <v>53989</v>
      </c>
      <c r="C37" s="5" t="n">
        <v>82220</v>
      </c>
    </row>
    <row r="38" spans="1:3">
      <c r="A38" s="4" t="s">
        <v>60</v>
      </c>
      <c r="B38" s="5" t="n">
        <v>48</v>
      </c>
      <c r="C38" s="5" t="n">
        <v>48</v>
      </c>
    </row>
    <row r="39" spans="1:3">
      <c r="A39" s="4" t="s">
        <v>61</v>
      </c>
      <c r="B39" s="5" t="n">
        <v>54037</v>
      </c>
      <c r="C39" s="5" t="n">
        <v>82268</v>
      </c>
    </row>
    <row r="40" spans="1:3">
      <c r="A40" s="4" t="s">
        <v>62</v>
      </c>
      <c r="B40" s="7" t="n">
        <v>389470</v>
      </c>
      <c r="C40" s="7" t="n">
        <v>436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30</v>
      </c>
      <c r="B13" s="4" t="s">
        <v>204</v>
      </c>
    </row>
    <row r="14" spans="1:2">
      <c r="A14" s="4" t="s">
        <v>37</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row r="25" spans="1:2">
      <c r="A25" s="4" t="s">
        <v>226</v>
      </c>
      <c r="B2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3</v>
      </c>
    </row>
    <row r="4" spans="1:2">
      <c r="A4" s="4" t="s">
        <v>229</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64</v>
      </c>
      <c r="C1" s="2" t="s">
        <v>25</v>
      </c>
    </row>
    <row r="2" spans="1:3">
      <c r="A2" s="3" t="s">
        <v>65</v>
      </c>
    </row>
    <row r="3" spans="1:3">
      <c r="A3" s="4" t="s">
        <v>66</v>
      </c>
      <c r="B3" s="7" t="n">
        <v>1794</v>
      </c>
      <c r="C3" s="7" t="n">
        <v>3202</v>
      </c>
    </row>
    <row r="4" spans="1:3">
      <c r="A4" s="4" t="s">
        <v>67</v>
      </c>
      <c r="B4" s="8" t="n">
        <v>0.01</v>
      </c>
      <c r="C4" s="8" t="n">
        <v>0.01</v>
      </c>
    </row>
    <row r="5" spans="1:3">
      <c r="A5" s="4" t="s">
        <v>68</v>
      </c>
      <c r="B5" s="5" t="n">
        <v>60000000</v>
      </c>
      <c r="C5" s="5" t="n">
        <v>60000000</v>
      </c>
    </row>
    <row r="6" spans="1:3">
      <c r="A6" s="4" t="s">
        <v>69</v>
      </c>
      <c r="B6" s="5" t="n">
        <v>19883000</v>
      </c>
      <c r="C6" s="5" t="n">
        <v>19805000</v>
      </c>
    </row>
    <row r="7" spans="1:3">
      <c r="A7" s="4" t="s">
        <v>70</v>
      </c>
      <c r="B7" s="5" t="n">
        <v>19883000</v>
      </c>
      <c r="C7" s="5" t="n">
        <v>198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27"/>
    <col customWidth="1" max="6" min="6" width="21"/>
  </cols>
  <sheetData>
    <row r="1" spans="1:6">
      <c r="A1" s="1" t="s">
        <v>275</v>
      </c>
      <c r="B1" s="2" t="s">
        <v>72</v>
      </c>
      <c r="D1" s="2" t="s">
        <v>1</v>
      </c>
    </row>
    <row r="2" spans="1:6">
      <c r="B2" s="2" t="s">
        <v>276</v>
      </c>
      <c r="C2" s="2" t="s">
        <v>277</v>
      </c>
      <c r="D2" s="2" t="s">
        <v>278</v>
      </c>
      <c r="E2" s="2" t="s">
        <v>277</v>
      </c>
      <c r="F2" s="2" t="s">
        <v>279</v>
      </c>
    </row>
    <row r="3" spans="1:6">
      <c r="A3" s="3" t="s">
        <v>280</v>
      </c>
    </row>
    <row r="4" spans="1:6">
      <c r="A4" s="4" t="s">
        <v>281</v>
      </c>
      <c r="B4" s="7" t="n">
        <v>19303000</v>
      </c>
      <c r="C4" s="7" t="n">
        <v>17609000</v>
      </c>
      <c r="D4" s="7" t="n">
        <v>55983000</v>
      </c>
      <c r="E4" s="7" t="n">
        <v>57238000</v>
      </c>
    </row>
    <row r="5" spans="1:6">
      <c r="A5" s="4" t="s">
        <v>282</v>
      </c>
      <c r="B5" s="5" t="n">
        <v>100140000</v>
      </c>
      <c r="C5" s="7" t="n">
        <v>97124000</v>
      </c>
      <c r="D5" s="7" t="n">
        <v>285292000</v>
      </c>
      <c r="E5" s="7" t="n">
        <v>294660000</v>
      </c>
    </row>
    <row r="6" spans="1:6">
      <c r="A6" s="4" t="s">
        <v>283</v>
      </c>
      <c r="D6" s="5" t="n">
        <v>3</v>
      </c>
    </row>
    <row r="7" spans="1:6">
      <c r="A7" s="4" t="s">
        <v>284</v>
      </c>
      <c r="B7" s="5" t="n">
        <v>17000000</v>
      </c>
      <c r="D7" s="7" t="n">
        <v>17000000</v>
      </c>
      <c r="F7" s="7" t="n">
        <v>16400000</v>
      </c>
    </row>
    <row r="8" spans="1:6">
      <c r="A8" s="4" t="s">
        <v>285</v>
      </c>
      <c r="B8" s="5" t="n">
        <v>2500000</v>
      </c>
      <c r="D8" s="5" t="n">
        <v>2500000</v>
      </c>
      <c r="F8" s="5" t="n">
        <v>2300000</v>
      </c>
    </row>
    <row r="9" spans="1:6">
      <c r="A9" s="4" t="s">
        <v>37</v>
      </c>
      <c r="B9" s="7" t="n">
        <v>8915000</v>
      </c>
      <c r="D9" s="5" t="n">
        <v>8915000</v>
      </c>
      <c r="F9" s="5" t="n">
        <v>8915000</v>
      </c>
    </row>
    <row r="10" spans="1:6">
      <c r="A10" s="4" t="s">
        <v>286</v>
      </c>
      <c r="D10" s="7" t="n">
        <v>0</v>
      </c>
    </row>
    <row r="11" spans="1:6">
      <c r="A11" s="4" t="s">
        <v>287</v>
      </c>
      <c r="D11" s="4" t="s">
        <v>288</v>
      </c>
    </row>
    <row r="12" spans="1:6">
      <c r="A12" s="4" t="s">
        <v>287</v>
      </c>
      <c r="D12" s="4" t="s">
        <v>289</v>
      </c>
    </row>
    <row r="13" spans="1:6">
      <c r="A13" s="4" t="s">
        <v>290</v>
      </c>
    </row>
    <row r="14" spans="1:6">
      <c r="A14" s="3" t="s">
        <v>280</v>
      </c>
    </row>
    <row r="15" spans="1:6">
      <c r="A15" s="4" t="s">
        <v>291</v>
      </c>
      <c r="B15" s="11" t="n">
        <v>0.7</v>
      </c>
      <c r="C15" s="11" t="n">
        <v>0.8</v>
      </c>
      <c r="D15" s="11" t="n">
        <v>0.7</v>
      </c>
      <c r="E15" s="11" t="n">
        <v>0.8</v>
      </c>
    </row>
    <row r="16" spans="1:6">
      <c r="A16" s="4" t="s">
        <v>292</v>
      </c>
    </row>
    <row r="17" spans="1:6">
      <c r="A17" s="3" t="s">
        <v>280</v>
      </c>
    </row>
    <row r="18" spans="1:6">
      <c r="A18" s="4" t="s">
        <v>291</v>
      </c>
      <c r="B18" s="5" t="n">
        <v>2</v>
      </c>
      <c r="C18" s="11" t="n">
        <v>1.9</v>
      </c>
      <c r="D18" s="5" t="n">
        <v>2</v>
      </c>
      <c r="E18" s="11" t="n">
        <v>1.9</v>
      </c>
    </row>
    <row r="19" spans="1:6">
      <c r="A19" s="4" t="s">
        <v>293</v>
      </c>
    </row>
    <row r="20" spans="1:6">
      <c r="A20" s="3" t="s">
        <v>280</v>
      </c>
    </row>
    <row r="21" spans="1:6">
      <c r="A21" s="4" t="s">
        <v>294</v>
      </c>
      <c r="B21" s="4" t="s">
        <v>295</v>
      </c>
      <c r="D21" s="4" t="s">
        <v>295</v>
      </c>
    </row>
    <row r="22" spans="1:6">
      <c r="A22" s="4" t="s">
        <v>287</v>
      </c>
      <c r="D22" s="4" t="s">
        <v>296</v>
      </c>
    </row>
    <row r="23" spans="1:6">
      <c r="A23" s="4" t="s">
        <v>297</v>
      </c>
      <c r="B23" s="7" t="n">
        <v>69500000</v>
      </c>
      <c r="D23" s="7" t="n">
        <v>69500000</v>
      </c>
      <c r="F23" s="5" t="n">
        <v>69500000</v>
      </c>
    </row>
    <row r="24" spans="1:6">
      <c r="A24" s="4" t="s">
        <v>298</v>
      </c>
    </row>
    <row r="25" spans="1:6">
      <c r="A25" s="3" t="s">
        <v>280</v>
      </c>
    </row>
    <row r="26" spans="1:6">
      <c r="A26" s="4" t="s">
        <v>294</v>
      </c>
      <c r="B26" s="4" t="s">
        <v>299</v>
      </c>
      <c r="D26" s="4" t="s">
        <v>299</v>
      </c>
    </row>
    <row r="27" spans="1:6">
      <c r="A27" s="4" t="s">
        <v>297</v>
      </c>
      <c r="B27" s="7" t="n">
        <v>99898000</v>
      </c>
      <c r="D27" s="7" t="n">
        <v>99898000</v>
      </c>
      <c r="F27" s="7" t="n">
        <v>99898000</v>
      </c>
    </row>
    <row r="28" spans="1:6">
      <c r="A28" s="4" t="s">
        <v>300</v>
      </c>
      <c r="D28" s="4" t="s">
        <v>301</v>
      </c>
    </row>
    <row r="29" spans="1:6">
      <c r="A29" s="4" t="s">
        <v>302</v>
      </c>
      <c r="D29" s="4" t="s">
        <v>288</v>
      </c>
    </row>
    <row r="30" spans="1:6">
      <c r="A30" s="4" t="s">
        <v>303</v>
      </c>
    </row>
    <row r="31" spans="1:6">
      <c r="A31" s="3" t="s">
        <v>280</v>
      </c>
    </row>
    <row r="32" spans="1:6">
      <c r="A32" s="4" t="s">
        <v>304</v>
      </c>
      <c r="B32" s="5" t="n">
        <v>24500000</v>
      </c>
      <c r="D32" s="7" t="n">
        <v>24500000</v>
      </c>
    </row>
    <row r="33" spans="1:6">
      <c r="A33" s="4" t="s">
        <v>305</v>
      </c>
    </row>
    <row r="34" spans="1:6">
      <c r="A34" s="3" t="s">
        <v>280</v>
      </c>
    </row>
    <row r="35" spans="1:6">
      <c r="A35" s="4" t="s">
        <v>306</v>
      </c>
      <c r="B35" s="5" t="n">
        <v>100000000</v>
      </c>
      <c r="D35" s="7" t="n">
        <v>100000000</v>
      </c>
    </row>
    <row r="36" spans="1:6">
      <c r="A36" s="4" t="s">
        <v>307</v>
      </c>
      <c r="D36" s="4" t="s">
        <v>308</v>
      </c>
    </row>
    <row r="37" spans="1:6">
      <c r="A37" s="4" t="s">
        <v>309</v>
      </c>
      <c r="B37" s="7" t="n">
        <v>0</v>
      </c>
      <c r="D37" s="7" t="n">
        <v>0</v>
      </c>
    </row>
    <row r="38" spans="1:6">
      <c r="A38" s="4" t="s">
        <v>310</v>
      </c>
    </row>
    <row r="39" spans="1:6">
      <c r="A39" s="3" t="s">
        <v>280</v>
      </c>
    </row>
    <row r="40" spans="1:6">
      <c r="A40" s="4" t="s">
        <v>311</v>
      </c>
      <c r="D40" s="4" t="s">
        <v>312</v>
      </c>
    </row>
    <row r="41" spans="1:6">
      <c r="A41" s="4" t="s">
        <v>313</v>
      </c>
    </row>
    <row r="42" spans="1:6">
      <c r="A42" s="3" t="s">
        <v>280</v>
      </c>
    </row>
    <row r="43" spans="1:6">
      <c r="A43" s="4" t="s">
        <v>294</v>
      </c>
      <c r="B43" s="4" t="s">
        <v>295</v>
      </c>
      <c r="D43" s="4" t="s">
        <v>295</v>
      </c>
    </row>
    <row r="44" spans="1:6">
      <c r="A44" s="4" t="s">
        <v>287</v>
      </c>
      <c r="D44" s="4" t="s">
        <v>289</v>
      </c>
    </row>
    <row r="45" spans="1:6">
      <c r="A45" s="4" t="s">
        <v>314</v>
      </c>
    </row>
    <row r="46" spans="1:6">
      <c r="A46" s="3" t="s">
        <v>280</v>
      </c>
    </row>
    <row r="47" spans="1:6">
      <c r="A47" s="4" t="s">
        <v>294</v>
      </c>
      <c r="B47" s="4" t="s">
        <v>299</v>
      </c>
      <c r="D47" s="4" t="s">
        <v>299</v>
      </c>
    </row>
    <row r="48" spans="1:6">
      <c r="A48" s="4" t="s">
        <v>287</v>
      </c>
      <c r="D48" s="4" t="s">
        <v>289</v>
      </c>
    </row>
    <row r="49" spans="1:6">
      <c r="A49" s="4" t="s">
        <v>315</v>
      </c>
      <c r="B49" s="8" t="n">
        <v>11.7</v>
      </c>
      <c r="D49" s="8" t="n">
        <v>11.7</v>
      </c>
    </row>
    <row r="50" spans="1:6">
      <c r="A50" s="4" t="s">
        <v>316</v>
      </c>
    </row>
    <row r="51" spans="1:6">
      <c r="A51" s="3" t="s">
        <v>280</v>
      </c>
    </row>
    <row r="52" spans="1:6">
      <c r="A52" s="4" t="s">
        <v>317</v>
      </c>
      <c r="B52" s="7" t="n">
        <v>0</v>
      </c>
      <c r="C52" s="7" t="n">
        <v>-100000</v>
      </c>
      <c r="D52" s="7" t="n">
        <v>-300000</v>
      </c>
      <c r="E52" s="7" t="n">
        <v>-200000</v>
      </c>
    </row>
    <row r="53" spans="1:6">
      <c r="A53" s="4" t="s">
        <v>318</v>
      </c>
    </row>
    <row r="54" spans="1:6">
      <c r="A54" s="3" t="s">
        <v>280</v>
      </c>
    </row>
    <row r="55" spans="1:6">
      <c r="A55" s="4" t="s">
        <v>281</v>
      </c>
      <c r="C55" s="5" t="n">
        <v>-2000000</v>
      </c>
      <c r="E55" s="5" t="n">
        <v>-6700000</v>
      </c>
    </row>
    <row r="56" spans="1:6">
      <c r="A56" s="4" t="s">
        <v>282</v>
      </c>
      <c r="C56" s="7" t="n">
        <v>2000000</v>
      </c>
      <c r="E56" s="7" t="n">
        <v>6700000</v>
      </c>
    </row>
    <row r="57" spans="1:6">
      <c r="A57" s="4" t="s">
        <v>319</v>
      </c>
    </row>
    <row r="58" spans="1:6">
      <c r="A58" s="3" t="s">
        <v>280</v>
      </c>
    </row>
    <row r="59" spans="1:6">
      <c r="A59" s="4" t="s">
        <v>320</v>
      </c>
      <c r="B59" s="4" t="s">
        <v>321</v>
      </c>
      <c r="D59" s="4" t="s">
        <v>321</v>
      </c>
    </row>
    <row r="60" spans="1:6">
      <c r="A60" s="4" t="s">
        <v>322</v>
      </c>
    </row>
    <row r="61" spans="1:6">
      <c r="A61" s="3" t="s">
        <v>280</v>
      </c>
    </row>
    <row r="62" spans="1:6">
      <c r="A62" s="4" t="s">
        <v>320</v>
      </c>
      <c r="B62" s="4" t="s">
        <v>323</v>
      </c>
      <c r="D62" s="4" t="s">
        <v>3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3</v>
      </c>
    </row>
    <row r="3" spans="1:3">
      <c r="A3" s="3" t="s">
        <v>325</v>
      </c>
    </row>
    <row r="4" spans="1:3">
      <c r="A4" s="4" t="s">
        <v>326</v>
      </c>
      <c r="B4" s="7" t="n">
        <v>983</v>
      </c>
      <c r="C4" s="7" t="n">
        <v>783</v>
      </c>
    </row>
    <row r="5" spans="1:3">
      <c r="A5" s="4" t="s">
        <v>327</v>
      </c>
      <c r="B5" s="5" t="n">
        <v>-114</v>
      </c>
      <c r="C5" s="5" t="n">
        <v>-185</v>
      </c>
    </row>
    <row r="6" spans="1:3">
      <c r="A6" s="4" t="s">
        <v>328</v>
      </c>
      <c r="B6" s="5" t="n">
        <v>6462</v>
      </c>
      <c r="C6" s="5" t="n">
        <v>6843</v>
      </c>
    </row>
    <row r="7" spans="1:3">
      <c r="A7" s="3" t="s">
        <v>329</v>
      </c>
    </row>
    <row r="8" spans="1:3">
      <c r="A8" s="4" t="s">
        <v>330</v>
      </c>
      <c r="B8" s="7" t="n">
        <v>1162</v>
      </c>
      <c r="C8" s="7" t="n">
        <v>21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394576</v>
      </c>
      <c r="C3" s="7" t="n">
        <v>364152</v>
      </c>
    </row>
    <row r="4" spans="1:3">
      <c r="A4" s="4" t="s">
        <v>334</v>
      </c>
      <c r="B4" s="5" t="n">
        <v>-276953</v>
      </c>
      <c r="C4" s="5" t="n">
        <v>-267167</v>
      </c>
    </row>
    <row r="5" spans="1:3">
      <c r="A5" s="4" t="s">
        <v>34</v>
      </c>
      <c r="B5" s="5" t="n">
        <v>117623</v>
      </c>
      <c r="C5" s="5" t="n">
        <v>96985</v>
      </c>
    </row>
    <row r="6" spans="1:3">
      <c r="A6" s="4" t="s">
        <v>335</v>
      </c>
    </row>
    <row r="7" spans="1:3">
      <c r="A7" s="3" t="s">
        <v>332</v>
      </c>
    </row>
    <row r="8" spans="1:3">
      <c r="A8" s="4" t="s">
        <v>333</v>
      </c>
      <c r="B8" s="5" t="n">
        <v>11862</v>
      </c>
      <c r="C8" s="5" t="n">
        <v>10037</v>
      </c>
    </row>
    <row r="9" spans="1:3">
      <c r="A9" s="4" t="s">
        <v>336</v>
      </c>
    </row>
    <row r="10" spans="1:3">
      <c r="A10" s="3" t="s">
        <v>332</v>
      </c>
    </row>
    <row r="11" spans="1:3">
      <c r="A11" s="4" t="s">
        <v>333</v>
      </c>
      <c r="B11" s="5" t="n">
        <v>32891</v>
      </c>
      <c r="C11" s="5" t="n">
        <v>30835</v>
      </c>
    </row>
    <row r="12" spans="1:3">
      <c r="A12" s="4" t="s">
        <v>337</v>
      </c>
    </row>
    <row r="13" spans="1:3">
      <c r="A13" s="3" t="s">
        <v>332</v>
      </c>
    </row>
    <row r="14" spans="1:3">
      <c r="A14" s="4" t="s">
        <v>333</v>
      </c>
      <c r="B14" s="7" t="n">
        <v>349823</v>
      </c>
      <c r="C14" s="7" t="n">
        <v>323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8</v>
      </c>
      <c r="B1" s="2" t="s">
        <v>2</v>
      </c>
      <c r="C1" s="2" t="s">
        <v>25</v>
      </c>
    </row>
    <row r="2" spans="1:3">
      <c r="A2" s="3" t="s">
        <v>339</v>
      </c>
    </row>
    <row r="3" spans="1:3">
      <c r="A3" s="4" t="s">
        <v>340</v>
      </c>
      <c r="C3" s="7" t="n">
        <v>17</v>
      </c>
    </row>
    <row r="4" spans="1:3">
      <c r="A4" s="4" t="s">
        <v>341</v>
      </c>
      <c r="C4" s="5" t="n">
        <v>-1</v>
      </c>
    </row>
    <row r="5" spans="1:3">
      <c r="A5" s="4" t="s">
        <v>342</v>
      </c>
      <c r="B5" s="7" t="n">
        <v>165064</v>
      </c>
      <c r="C5" s="5" t="n">
        <v>162355</v>
      </c>
    </row>
    <row r="6" spans="1:3">
      <c r="A6" s="4" t="s">
        <v>343</v>
      </c>
      <c r="C6" s="5" t="n">
        <v>-9</v>
      </c>
    </row>
    <row r="7" spans="1:3">
      <c r="A7" s="4" t="s">
        <v>344</v>
      </c>
      <c r="B7" s="5" t="n">
        <v>165064</v>
      </c>
      <c r="C7" s="5" t="n">
        <v>162346</v>
      </c>
    </row>
    <row r="8" spans="1:3">
      <c r="A8" s="4" t="s">
        <v>298</v>
      </c>
    </row>
    <row r="9" spans="1:3">
      <c r="A9" s="3" t="s">
        <v>339</v>
      </c>
    </row>
    <row r="10" spans="1:3">
      <c r="A10" s="4" t="s">
        <v>345</v>
      </c>
      <c r="B10" s="5" t="n">
        <v>98558</v>
      </c>
      <c r="C10" s="5" t="n">
        <v>97952</v>
      </c>
    </row>
    <row r="11" spans="1:3">
      <c r="A11" s="4" t="s">
        <v>293</v>
      </c>
    </row>
    <row r="12" spans="1:3">
      <c r="A12" s="3" t="s">
        <v>339</v>
      </c>
    </row>
    <row r="13" spans="1:3">
      <c r="A13" s="4" t="s">
        <v>345</v>
      </c>
      <c r="B13" s="7" t="n">
        <v>66506</v>
      </c>
      <c r="C13" s="7" t="n">
        <v>643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C1" s="2" t="s">
        <v>2</v>
      </c>
      <c r="D1" s="2" t="s">
        <v>25</v>
      </c>
    </row>
    <row r="2" spans="1:4">
      <c r="A2" s="4" t="s">
        <v>293</v>
      </c>
    </row>
    <row r="3" spans="1:4">
      <c r="A3" s="3" t="s">
        <v>347</v>
      </c>
    </row>
    <row r="4" spans="1:4">
      <c r="A4" s="4" t="s">
        <v>348</v>
      </c>
      <c r="C4" s="7" t="n">
        <v>3106</v>
      </c>
      <c r="D4" s="7" t="n">
        <v>3106</v>
      </c>
    </row>
    <row r="5" spans="1:4">
      <c r="A5" s="4" t="s">
        <v>349</v>
      </c>
      <c r="C5" s="5" t="n">
        <v>69500</v>
      </c>
      <c r="D5" s="5" t="n">
        <v>69500</v>
      </c>
    </row>
    <row r="6" spans="1:4">
      <c r="A6" s="4" t="s">
        <v>350</v>
      </c>
      <c r="C6" s="5" t="n">
        <v>-622</v>
      </c>
      <c r="D6" s="5" t="n">
        <v>-1033</v>
      </c>
    </row>
    <row r="7" spans="1:4">
      <c r="A7" s="4" t="s">
        <v>351</v>
      </c>
      <c r="B7" s="4" t="s">
        <v>352</v>
      </c>
      <c r="C7" s="5" t="n">
        <v>-2372</v>
      </c>
      <c r="D7" s="5" t="n">
        <v>-4080</v>
      </c>
    </row>
    <row r="8" spans="1:4">
      <c r="A8" s="4" t="s">
        <v>353</v>
      </c>
      <c r="C8" s="5" t="n">
        <v>66506</v>
      </c>
      <c r="D8" s="5" t="n">
        <v>64387</v>
      </c>
    </row>
    <row r="9" spans="1:4">
      <c r="A9" s="4" t="s">
        <v>298</v>
      </c>
    </row>
    <row r="10" spans="1:4">
      <c r="A10" s="3" t="s">
        <v>347</v>
      </c>
    </row>
    <row r="11" spans="1:4">
      <c r="A11" s="4" t="s">
        <v>349</v>
      </c>
      <c r="C11" s="5" t="n">
        <v>99898</v>
      </c>
      <c r="D11" s="5" t="n">
        <v>99898</v>
      </c>
    </row>
    <row r="12" spans="1:4">
      <c r="A12" s="4" t="s">
        <v>350</v>
      </c>
      <c r="C12" s="5" t="n">
        <v>-1340</v>
      </c>
      <c r="D12" s="5" t="n">
        <v>-1946</v>
      </c>
    </row>
    <row r="13" spans="1:4">
      <c r="A13" s="4" t="s">
        <v>353</v>
      </c>
      <c r="C13" s="7" t="n">
        <v>98558</v>
      </c>
      <c r="D13" s="7" t="n">
        <v>97952</v>
      </c>
    </row>
    <row r="14" spans="1:4"/>
    <row r="15" spans="1:4">
      <c r="A15" s="4" t="s">
        <v>352</v>
      </c>
      <c r="B15" s="4" t="s">
        <v>354</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3" t="s">
        <v>3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0</v>
      </c>
      <c r="B1" s="2" t="s">
        <v>2</v>
      </c>
      <c r="C1" s="2" t="s">
        <v>25</v>
      </c>
    </row>
    <row r="2" spans="1:3">
      <c r="A2" s="3" t="s">
        <v>339</v>
      </c>
    </row>
    <row r="3" spans="1:3">
      <c r="A3" s="4" t="s">
        <v>361</v>
      </c>
      <c r="B3" s="10" t="n">
        <v>153.6</v>
      </c>
      <c r="C3" s="10" t="n">
        <v>223.8</v>
      </c>
    </row>
    <row r="4" spans="1:3">
      <c r="A4" s="4" t="s">
        <v>362</v>
      </c>
    </row>
    <row r="5" spans="1:3">
      <c r="A5" s="3" t="s">
        <v>339</v>
      </c>
    </row>
    <row r="6" spans="1:3">
      <c r="A6" s="4" t="s">
        <v>361</v>
      </c>
      <c r="B6" s="11" t="n">
        <v>58.9</v>
      </c>
    </row>
    <row r="7" spans="1:3">
      <c r="A7" s="4" t="s">
        <v>363</v>
      </c>
      <c r="B7" s="11" t="n">
        <v>26.1</v>
      </c>
    </row>
    <row r="8" spans="1:3">
      <c r="A8" s="4" t="s">
        <v>364</v>
      </c>
    </row>
    <row r="9" spans="1:3">
      <c r="A9" s="3" t="s">
        <v>339</v>
      </c>
    </row>
    <row r="10" spans="1:3">
      <c r="A10" s="4" t="s">
        <v>361</v>
      </c>
      <c r="B10" s="10" t="n">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2</v>
      </c>
      <c r="D1" s="2" t="s">
        <v>1</v>
      </c>
    </row>
    <row r="2" spans="1:6">
      <c r="B2" s="2" t="s">
        <v>2</v>
      </c>
      <c r="C2" s="2" t="s">
        <v>73</v>
      </c>
      <c r="D2" s="2" t="s">
        <v>2</v>
      </c>
      <c r="E2" s="2" t="s">
        <v>73</v>
      </c>
      <c r="F2" s="2" t="s">
        <v>25</v>
      </c>
    </row>
    <row r="3" spans="1:6">
      <c r="A3" s="3" t="s">
        <v>366</v>
      </c>
    </row>
    <row r="4" spans="1:6">
      <c r="A4" s="4" t="s">
        <v>367</v>
      </c>
      <c r="B4" s="7" t="n">
        <v>-80000</v>
      </c>
      <c r="C4" s="7" t="n">
        <v>-1352000</v>
      </c>
      <c r="D4" s="7" t="n">
        <v>-1743000</v>
      </c>
      <c r="E4" s="7" t="n">
        <v>-1824000</v>
      </c>
    </row>
    <row r="5" spans="1:6">
      <c r="A5" s="4" t="s">
        <v>368</v>
      </c>
      <c r="B5" s="5" t="n">
        <v>0</v>
      </c>
      <c r="C5" s="5" t="n">
        <v>0</v>
      </c>
      <c r="D5" s="5" t="n">
        <v>0</v>
      </c>
      <c r="E5" s="5" t="n">
        <v>0</v>
      </c>
    </row>
    <row r="6" spans="1:6">
      <c r="A6" s="4" t="s">
        <v>369</v>
      </c>
      <c r="B6" s="7" t="n">
        <v>0</v>
      </c>
      <c r="C6" s="7" t="n">
        <v>0</v>
      </c>
      <c r="D6" s="7" t="n">
        <v>0</v>
      </c>
      <c r="E6" s="7" t="n">
        <v>0</v>
      </c>
    </row>
    <row r="7" spans="1:6">
      <c r="A7" s="4" t="s">
        <v>370</v>
      </c>
      <c r="B7" s="4" t="s">
        <v>371</v>
      </c>
      <c r="C7" s="4" t="s">
        <v>372</v>
      </c>
      <c r="D7" s="4" t="s">
        <v>373</v>
      </c>
      <c r="E7" s="4" t="s">
        <v>374</v>
      </c>
    </row>
    <row r="8" spans="1:6">
      <c r="A8" s="4" t="s">
        <v>375</v>
      </c>
      <c r="B8" s="7" t="n">
        <v>9000000</v>
      </c>
      <c r="D8" s="7" t="n">
        <v>9000000</v>
      </c>
      <c r="F8" s="7" t="n">
        <v>10300000</v>
      </c>
    </row>
    <row r="9" spans="1:6">
      <c r="A9" s="4" t="s">
        <v>376</v>
      </c>
      <c r="B9" s="5" t="n">
        <v>9000000</v>
      </c>
      <c r="D9" s="5" t="n">
        <v>9000000</v>
      </c>
      <c r="F9" s="5" t="n">
        <v>10300000</v>
      </c>
    </row>
    <row r="10" spans="1:6">
      <c r="A10" s="4" t="s">
        <v>377</v>
      </c>
      <c r="B10" s="5" t="n">
        <v>7400000</v>
      </c>
      <c r="D10" s="5" t="n">
        <v>7400000</v>
      </c>
    </row>
    <row r="11" spans="1:6">
      <c r="A11" s="4" t="s">
        <v>378</v>
      </c>
      <c r="B11" s="5" t="n">
        <v>8800000</v>
      </c>
      <c r="D11" s="5" t="n">
        <v>8800000</v>
      </c>
      <c r="F11" s="7" t="n">
        <v>8700000</v>
      </c>
    </row>
    <row r="12" spans="1:6">
      <c r="A12" s="4" t="s">
        <v>379</v>
      </c>
    </row>
    <row r="13" spans="1:6">
      <c r="A13" s="3" t="s">
        <v>366</v>
      </c>
    </row>
    <row r="14" spans="1:6">
      <c r="A14" s="4" t="s">
        <v>380</v>
      </c>
      <c r="B14" s="5" t="n">
        <v>0</v>
      </c>
      <c r="D14" s="5" t="n">
        <v>0</v>
      </c>
    </row>
    <row r="15" spans="1:6">
      <c r="A15" s="4" t="s">
        <v>381</v>
      </c>
    </row>
    <row r="16" spans="1:6">
      <c r="A16" s="3" t="s">
        <v>366</v>
      </c>
    </row>
    <row r="17" spans="1:6">
      <c r="A17" s="4" t="s">
        <v>380</v>
      </c>
      <c r="B17" s="7" t="n">
        <v>0</v>
      </c>
      <c r="D1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5</v>
      </c>
    </row>
    <row r="2" spans="1:4">
      <c r="A2" s="4" t="s">
        <v>383</v>
      </c>
    </row>
    <row r="3" spans="1:4">
      <c r="A3" s="3" t="s">
        <v>384</v>
      </c>
    </row>
    <row r="4" spans="1:4">
      <c r="A4" s="4" t="s">
        <v>385</v>
      </c>
      <c r="B4" s="4" t="s">
        <v>352</v>
      </c>
      <c r="C4" s="7" t="n">
        <v>4244</v>
      </c>
      <c r="D4" s="7" t="n">
        <v>4244</v>
      </c>
    </row>
    <row r="5" spans="1:4">
      <c r="A5" s="4" t="s">
        <v>386</v>
      </c>
    </row>
    <row r="6" spans="1:4">
      <c r="A6" s="3" t="s">
        <v>384</v>
      </c>
    </row>
    <row r="7" spans="1:4">
      <c r="A7" s="4" t="s">
        <v>387</v>
      </c>
      <c r="C7" s="5" t="n">
        <v>6354</v>
      </c>
      <c r="D7" s="5" t="n">
        <v>5055</v>
      </c>
    </row>
    <row r="8" spans="1:4">
      <c r="A8" s="4" t="s">
        <v>388</v>
      </c>
    </row>
    <row r="9" spans="1:4">
      <c r="A9" s="3" t="s">
        <v>384</v>
      </c>
    </row>
    <row r="10" spans="1:4">
      <c r="A10" s="4" t="s">
        <v>387</v>
      </c>
      <c r="C10" s="5" t="n">
        <v>6354</v>
      </c>
      <c r="D10" s="5" t="n">
        <v>5055</v>
      </c>
    </row>
    <row r="11" spans="1:4">
      <c r="A11" s="4" t="s">
        <v>389</v>
      </c>
    </row>
    <row r="12" spans="1:4">
      <c r="A12" s="3" t="s">
        <v>384</v>
      </c>
    </row>
    <row r="13" spans="1:4">
      <c r="A13" s="4" t="s">
        <v>385</v>
      </c>
      <c r="B13" s="4" t="s">
        <v>352</v>
      </c>
      <c r="C13" s="7" t="n">
        <v>4244</v>
      </c>
      <c r="D13" s="7" t="n">
        <v>4244</v>
      </c>
    </row>
    <row r="14" spans="1:4"/>
    <row r="15" spans="1:4">
      <c r="A15" s="4" t="s">
        <v>352</v>
      </c>
      <c r="B15" s="4" t="s">
        <v>390</v>
      </c>
    </row>
  </sheetData>
  <mergeCells count="3">
    <mergeCell ref="A1:B1"/>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1</v>
      </c>
      <c r="B1" s="2" t="s">
        <v>2</v>
      </c>
    </row>
    <row r="2" spans="1:2">
      <c r="A2" s="4" t="s">
        <v>293</v>
      </c>
    </row>
    <row r="3" spans="1:2">
      <c r="A3" s="3" t="s">
        <v>392</v>
      </c>
    </row>
    <row r="4" spans="1:2">
      <c r="A4" s="4" t="s">
        <v>294</v>
      </c>
      <c r="B4" s="4" t="s">
        <v>295</v>
      </c>
    </row>
    <row r="5" spans="1:2">
      <c r="A5" s="4" t="s">
        <v>298</v>
      </c>
    </row>
    <row r="6" spans="1:2">
      <c r="A6" s="3" t="s">
        <v>392</v>
      </c>
    </row>
    <row r="7" spans="1:2">
      <c r="A7" s="4" t="s">
        <v>294</v>
      </c>
      <c r="B7"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7423</v>
      </c>
      <c r="C4" s="7" t="n">
        <v>120574</v>
      </c>
      <c r="D4" s="7" t="n">
        <v>365090</v>
      </c>
      <c r="E4" s="7" t="n">
        <v>364855</v>
      </c>
    </row>
    <row r="5" spans="1:5">
      <c r="A5" s="4" t="s">
        <v>76</v>
      </c>
      <c r="B5" s="5" t="n">
        <v>-100140</v>
      </c>
      <c r="C5" s="5" t="n">
        <v>-97124</v>
      </c>
      <c r="D5" s="5" t="n">
        <v>-285292</v>
      </c>
      <c r="E5" s="5" t="n">
        <v>-294660</v>
      </c>
    </row>
    <row r="6" spans="1:5">
      <c r="A6" s="4" t="s">
        <v>77</v>
      </c>
      <c r="B6" s="5" t="n">
        <v>-19303</v>
      </c>
      <c r="C6" s="5" t="n">
        <v>-17609</v>
      </c>
      <c r="D6" s="5" t="n">
        <v>-55983</v>
      </c>
      <c r="E6" s="5" t="n">
        <v>-57238</v>
      </c>
    </row>
    <row r="7" spans="1:5">
      <c r="A7" s="4" t="s">
        <v>78</v>
      </c>
      <c r="B7" s="5" t="n">
        <v>-6821</v>
      </c>
      <c r="C7" s="5" t="n">
        <v>-6517</v>
      </c>
      <c r="D7" s="5" t="n">
        <v>-19678</v>
      </c>
      <c r="E7" s="5" t="n">
        <v>-19002</v>
      </c>
    </row>
    <row r="8" spans="1:5">
      <c r="A8" s="4" t="s">
        <v>79</v>
      </c>
      <c r="B8" s="5" t="n">
        <v>881</v>
      </c>
      <c r="C8" s="5" t="n">
        <v>2739</v>
      </c>
      <c r="D8" s="5" t="n">
        <v>1913</v>
      </c>
      <c r="E8" s="5" t="n">
        <v>2828</v>
      </c>
    </row>
    <row r="9" spans="1:5">
      <c r="A9" s="4" t="s">
        <v>80</v>
      </c>
      <c r="B9" s="5" t="n">
        <v>1367</v>
      </c>
      <c r="C9" s="5" t="n">
        <v>189</v>
      </c>
      <c r="D9" s="5" t="n">
        <v>3093</v>
      </c>
      <c r="E9" s="5" t="n">
        <v>1916</v>
      </c>
    </row>
    <row r="10" spans="1:5">
      <c r="A10" s="4" t="s">
        <v>81</v>
      </c>
      <c r="B10" s="5" t="n">
        <v>-953</v>
      </c>
      <c r="C10" s="5" t="n">
        <v>-1711</v>
      </c>
      <c r="D10" s="5" t="n">
        <v>-2208</v>
      </c>
      <c r="E10" s="5" t="n">
        <v>-2776</v>
      </c>
    </row>
    <row r="11" spans="1:5">
      <c r="A11" s="4" t="s">
        <v>82</v>
      </c>
      <c r="B11" s="5" t="n">
        <v>-4308</v>
      </c>
      <c r="C11" s="5" t="n">
        <v>-4206</v>
      </c>
      <c r="D11" s="5" t="n">
        <v>-12745</v>
      </c>
      <c r="E11" s="5" t="n">
        <v>-12661</v>
      </c>
    </row>
    <row r="12" spans="1:5">
      <c r="A12" s="4" t="s">
        <v>83</v>
      </c>
      <c r="B12" s="5" t="n">
        <v>-70</v>
      </c>
      <c r="C12" s="5" t="n">
        <v>554</v>
      </c>
      <c r="D12" s="5" t="n">
        <v>-4</v>
      </c>
      <c r="E12" s="5" t="n">
        <v>665</v>
      </c>
    </row>
    <row r="13" spans="1:5">
      <c r="A13" s="4" t="s">
        <v>84</v>
      </c>
      <c r="B13" s="5" t="n">
        <v>-1924</v>
      </c>
      <c r="C13" s="5" t="n">
        <v>-3111</v>
      </c>
      <c r="D13" s="5" t="n">
        <v>-5814</v>
      </c>
      <c r="E13" s="5" t="n">
        <v>-16073</v>
      </c>
    </row>
    <row r="14" spans="1:5">
      <c r="A14" s="4" t="s">
        <v>85</v>
      </c>
      <c r="B14" s="5" t="n">
        <v>-80</v>
      </c>
      <c r="C14" s="5" t="n">
        <v>-1352</v>
      </c>
      <c r="D14" s="5" t="n">
        <v>-1743</v>
      </c>
      <c r="E14" s="5" t="n">
        <v>-1824</v>
      </c>
    </row>
    <row r="15" spans="1:5">
      <c r="A15" s="4" t="s">
        <v>86</v>
      </c>
      <c r="B15" s="5" t="n">
        <v>-2004</v>
      </c>
      <c r="C15" s="5" t="n">
        <v>-4463</v>
      </c>
      <c r="D15" s="5" t="n">
        <v>-7557</v>
      </c>
      <c r="E15" s="5" t="n">
        <v>-17897</v>
      </c>
    </row>
    <row r="16" spans="1:5">
      <c r="A16" s="4" t="s">
        <v>87</v>
      </c>
      <c r="B16" s="5" t="n">
        <v>-76</v>
      </c>
      <c r="C16" s="5" t="n">
        <v>-580</v>
      </c>
      <c r="D16" s="5" t="n">
        <v>-22329</v>
      </c>
      <c r="E16" s="5" t="n">
        <v>-1259</v>
      </c>
    </row>
    <row r="17" spans="1:5">
      <c r="A17" s="4" t="s">
        <v>88</v>
      </c>
      <c r="B17" s="7" t="n">
        <v>-2080</v>
      </c>
      <c r="C17" s="7" t="n">
        <v>-5043</v>
      </c>
      <c r="D17" s="7" t="n">
        <v>-29886</v>
      </c>
      <c r="E17" s="7" t="n">
        <v>-19156</v>
      </c>
    </row>
    <row r="18" spans="1:5">
      <c r="A18" s="3" t="s">
        <v>89</v>
      </c>
    </row>
    <row r="19" spans="1:5">
      <c r="A19" s="4" t="s">
        <v>90</v>
      </c>
      <c r="B19" s="8" t="n">
        <v>-0.1</v>
      </c>
      <c r="C19" s="8" t="n">
        <v>-0.23</v>
      </c>
      <c r="D19" s="8" t="n">
        <v>-0.38</v>
      </c>
      <c r="E19" s="8" t="n">
        <v>-0.91</v>
      </c>
    </row>
    <row r="20" spans="1:5">
      <c r="A20" s="4" t="s">
        <v>91</v>
      </c>
      <c r="B20" s="9" t="n">
        <v>-0.01</v>
      </c>
      <c r="C20" s="9" t="n">
        <v>-0.03</v>
      </c>
      <c r="D20" s="9" t="n">
        <v>-1.13</v>
      </c>
      <c r="E20" s="9" t="n">
        <v>-0.06</v>
      </c>
    </row>
    <row r="21" spans="1:5">
      <c r="A21" s="4" t="s">
        <v>92</v>
      </c>
      <c r="B21" s="8" t="n">
        <v>-0.11</v>
      </c>
      <c r="C21" s="8" t="n">
        <v>-0.26</v>
      </c>
      <c r="D21" s="8" t="n">
        <v>-1.51</v>
      </c>
      <c r="E21" s="8" t="n">
        <v>-0.97</v>
      </c>
    </row>
    <row r="22" spans="1:5">
      <c r="A22" s="4" t="s">
        <v>93</v>
      </c>
      <c r="B22" s="5" t="n">
        <v>19882</v>
      </c>
      <c r="C22" s="5" t="n">
        <v>19791</v>
      </c>
      <c r="D22" s="5" t="n">
        <v>19846</v>
      </c>
      <c r="E22" s="5" t="n">
        <v>19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4" t="s">
        <v>293</v>
      </c>
    </row>
    <row r="3" spans="1:3">
      <c r="A3" s="3" t="s">
        <v>392</v>
      </c>
    </row>
    <row r="4" spans="1:3">
      <c r="A4" s="4" t="s">
        <v>394</v>
      </c>
      <c r="B4" s="7" t="n">
        <v>66506</v>
      </c>
      <c r="C4" s="7" t="n">
        <v>64387</v>
      </c>
    </row>
    <row r="5" spans="1:3">
      <c r="A5" s="4" t="s">
        <v>298</v>
      </c>
    </row>
    <row r="6" spans="1:3">
      <c r="A6" s="3" t="s">
        <v>392</v>
      </c>
    </row>
    <row r="7" spans="1:3">
      <c r="A7" s="4" t="s">
        <v>394</v>
      </c>
      <c r="B7" s="5" t="n">
        <v>98558</v>
      </c>
      <c r="C7" s="5" t="n">
        <v>97952</v>
      </c>
    </row>
    <row r="8" spans="1:3">
      <c r="A8" s="4" t="s">
        <v>395</v>
      </c>
    </row>
    <row r="9" spans="1:3">
      <c r="A9" s="3" t="s">
        <v>392</v>
      </c>
    </row>
    <row r="10" spans="1:3">
      <c r="A10" s="4" t="s">
        <v>394</v>
      </c>
      <c r="B10" s="5" t="n">
        <v>66506</v>
      </c>
      <c r="C10" s="5" t="n">
        <v>64387</v>
      </c>
    </row>
    <row r="11" spans="1:3">
      <c r="A11" s="4" t="s">
        <v>396</v>
      </c>
      <c r="B11" s="5" t="n">
        <v>69326</v>
      </c>
      <c r="C11" s="5" t="n">
        <v>64705</v>
      </c>
    </row>
    <row r="12" spans="1:3">
      <c r="A12" s="4" t="s">
        <v>397</v>
      </c>
    </row>
    <row r="13" spans="1:3">
      <c r="A13" s="3" t="s">
        <v>392</v>
      </c>
    </row>
    <row r="14" spans="1:3">
      <c r="A14" s="4" t="s">
        <v>394</v>
      </c>
      <c r="B14" s="5" t="n">
        <v>98558</v>
      </c>
      <c r="C14" s="5" t="n">
        <v>97952</v>
      </c>
    </row>
    <row r="15" spans="1:3">
      <c r="A15" s="4" t="s">
        <v>396</v>
      </c>
      <c r="B15" s="7" t="n">
        <v>127240</v>
      </c>
      <c r="C15" s="7" t="n">
        <v>115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8</v>
      </c>
      <c r="B1" s="2" t="s">
        <v>72</v>
      </c>
      <c r="D1" s="2" t="s">
        <v>1</v>
      </c>
    </row>
    <row r="2" spans="1:5">
      <c r="B2" s="2" t="s">
        <v>2</v>
      </c>
      <c r="C2" s="2" t="s">
        <v>73</v>
      </c>
      <c r="D2" s="2" t="s">
        <v>2</v>
      </c>
      <c r="E2" s="2" t="s">
        <v>73</v>
      </c>
    </row>
    <row r="3" spans="1:5">
      <c r="A3" s="3" t="s">
        <v>244</v>
      </c>
    </row>
    <row r="4" spans="1:5">
      <c r="A4" s="4" t="s">
        <v>399</v>
      </c>
      <c r="B4" s="5" t="n">
        <v>773836</v>
      </c>
      <c r="D4" s="5" t="n">
        <v>773836</v>
      </c>
    </row>
    <row r="5" spans="1:5">
      <c r="A5" s="4" t="s">
        <v>400</v>
      </c>
      <c r="B5" s="10" t="n">
        <v>0.8</v>
      </c>
      <c r="C5" s="10" t="n">
        <v>0.7</v>
      </c>
      <c r="D5" s="10" t="n">
        <v>2.3</v>
      </c>
      <c r="E5" s="10" t="n">
        <v>2.7</v>
      </c>
    </row>
    <row r="6" spans="1:5">
      <c r="A6" s="4" t="s">
        <v>401</v>
      </c>
      <c r="D6" s="7" t="n">
        <v>0</v>
      </c>
    </row>
    <row r="7" spans="1:5">
      <c r="A7" s="4" t="s">
        <v>319</v>
      </c>
    </row>
    <row r="8" spans="1:5">
      <c r="A8" s="3" t="s">
        <v>244</v>
      </c>
    </row>
    <row r="9" spans="1:5">
      <c r="A9" s="4" t="s">
        <v>402</v>
      </c>
      <c r="D9" s="4" t="s">
        <v>403</v>
      </c>
    </row>
    <row r="10" spans="1:5">
      <c r="A10" s="4" t="s">
        <v>322</v>
      </c>
    </row>
    <row r="11" spans="1:5">
      <c r="A11" s="3" t="s">
        <v>244</v>
      </c>
    </row>
    <row r="12" spans="1:5">
      <c r="A12" s="4" t="s">
        <v>402</v>
      </c>
      <c r="D12" s="4" t="s">
        <v>404</v>
      </c>
    </row>
    <row r="13" spans="1:5">
      <c r="A13" s="4" t="s">
        <v>405</v>
      </c>
    </row>
    <row r="14" spans="1:5">
      <c r="A14" s="3" t="s">
        <v>244</v>
      </c>
    </row>
    <row r="15" spans="1:5">
      <c r="A15" s="4" t="s">
        <v>406</v>
      </c>
      <c r="D15" s="5" t="n">
        <v>258446</v>
      </c>
    </row>
    <row r="16" spans="1:5">
      <c r="A16" s="4" t="s">
        <v>407</v>
      </c>
    </row>
    <row r="17" spans="1:5">
      <c r="A17" s="3" t="s">
        <v>244</v>
      </c>
    </row>
    <row r="18" spans="1:5">
      <c r="A18" s="4" t="s">
        <v>406</v>
      </c>
      <c r="D18" s="5" t="n">
        <v>258446</v>
      </c>
    </row>
    <row r="19" spans="1:5">
      <c r="A19" s="4" t="s">
        <v>408</v>
      </c>
    </row>
    <row r="20" spans="1:5">
      <c r="A20" s="3" t="s">
        <v>244</v>
      </c>
    </row>
    <row r="21" spans="1:5">
      <c r="A21" s="4" t="s">
        <v>406</v>
      </c>
      <c r="D21" s="5" t="n">
        <v>277799</v>
      </c>
    </row>
    <row r="22" spans="1:5">
      <c r="A22" s="4" t="s">
        <v>409</v>
      </c>
    </row>
    <row r="23" spans="1:5">
      <c r="A23" s="3" t="s">
        <v>244</v>
      </c>
    </row>
    <row r="24" spans="1:5">
      <c r="A24" s="4" t="s">
        <v>406</v>
      </c>
      <c r="D24" s="5" t="n">
        <v>277799</v>
      </c>
    </row>
    <row r="25" spans="1:5">
      <c r="A25" s="4" t="s">
        <v>292</v>
      </c>
    </row>
    <row r="26" spans="1:5">
      <c r="A26" s="3" t="s">
        <v>244</v>
      </c>
    </row>
    <row r="27" spans="1:5">
      <c r="A27" s="4" t="s">
        <v>400</v>
      </c>
      <c r="B27" s="11" t="n">
        <v>0.7</v>
      </c>
      <c r="C27" s="10" t="n">
        <v>0.6</v>
      </c>
      <c r="D27" s="10" t="n">
        <v>2.1</v>
      </c>
      <c r="E27" s="10" t="n">
        <v>2.3</v>
      </c>
    </row>
    <row r="28" spans="1:5">
      <c r="A28" s="4" t="s">
        <v>290</v>
      </c>
    </row>
    <row r="29" spans="1:5">
      <c r="A29" s="3" t="s">
        <v>244</v>
      </c>
    </row>
    <row r="30" spans="1:5">
      <c r="A30" s="4" t="s">
        <v>410</v>
      </c>
      <c r="B30" s="11" t="n">
        <v>0.1</v>
      </c>
      <c r="D30" s="10" t="n">
        <v>0.1</v>
      </c>
    </row>
    <row r="31" spans="1:5">
      <c r="A31" s="4" t="s">
        <v>411</v>
      </c>
      <c r="D31" s="4" t="s">
        <v>412</v>
      </c>
    </row>
    <row r="32" spans="1:5">
      <c r="A32" s="4" t="s">
        <v>413</v>
      </c>
    </row>
    <row r="33" spans="1:5">
      <c r="A33" s="3" t="s">
        <v>244</v>
      </c>
    </row>
    <row r="34" spans="1:5">
      <c r="A34" s="4" t="s">
        <v>414</v>
      </c>
      <c r="B34" s="10" t="n">
        <v>4.6</v>
      </c>
      <c r="D34" s="10" t="n">
        <v>4.6</v>
      </c>
    </row>
    <row r="35" spans="1:5">
      <c r="A35" s="4" t="s">
        <v>411</v>
      </c>
      <c r="D35" s="4" t="s">
        <v>415</v>
      </c>
    </row>
    <row r="36" spans="1:5">
      <c r="A36" s="4" t="s">
        <v>416</v>
      </c>
    </row>
    <row r="37" spans="1:5">
      <c r="A37" s="3" t="s">
        <v>244</v>
      </c>
    </row>
    <row r="38" spans="1:5">
      <c r="A38" s="4" t="s">
        <v>406</v>
      </c>
      <c r="D38" s="5" t="n">
        <v>367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276</v>
      </c>
    </row>
    <row r="3" spans="1:2">
      <c r="A3" s="3" t="s">
        <v>244</v>
      </c>
    </row>
    <row r="4" spans="1:2">
      <c r="A4" s="4" t="s">
        <v>418</v>
      </c>
      <c r="B4" s="5" t="n">
        <v>1871640</v>
      </c>
    </row>
    <row r="5" spans="1:2">
      <c r="A5" s="4" t="s">
        <v>419</v>
      </c>
      <c r="B5" s="5" t="n">
        <v>-90238</v>
      </c>
    </row>
    <row r="6" spans="1:2">
      <c r="A6" s="4" t="s">
        <v>420</v>
      </c>
      <c r="B6" s="5" t="n">
        <v>-296945</v>
      </c>
    </row>
    <row r="7" spans="1:2">
      <c r="A7" s="4" t="s">
        <v>421</v>
      </c>
      <c r="B7" s="5" t="n">
        <v>2020702</v>
      </c>
    </row>
    <row r="8" spans="1:2">
      <c r="A8" s="4" t="s">
        <v>422</v>
      </c>
      <c r="B8" s="7" t="n">
        <v>5</v>
      </c>
    </row>
    <row r="9" spans="1:2">
      <c r="A9" s="4" t="s">
        <v>423</v>
      </c>
      <c r="B9" s="9" t="n">
        <v>15.49</v>
      </c>
    </row>
    <row r="10" spans="1:2">
      <c r="A10" s="4" t="s">
        <v>424</v>
      </c>
      <c r="B10" s="9" t="n">
        <v>5.45</v>
      </c>
    </row>
    <row r="11" spans="1:2">
      <c r="A11" s="4" t="s">
        <v>425</v>
      </c>
      <c r="B11" s="8" t="n">
        <v>5.22</v>
      </c>
    </row>
    <row r="12" spans="1:2">
      <c r="A12" s="4" t="s">
        <v>426</v>
      </c>
      <c r="B12" s="7" t="n">
        <v>26693</v>
      </c>
    </row>
    <row r="13" spans="1:2">
      <c r="A13" s="4" t="s">
        <v>405</v>
      </c>
    </row>
    <row r="14" spans="1:2">
      <c r="A14" s="3" t="s">
        <v>244</v>
      </c>
    </row>
    <row r="15" spans="1:2">
      <c r="A15" s="4" t="s">
        <v>427</v>
      </c>
      <c r="B15" s="5" t="n">
        <v>258446</v>
      </c>
    </row>
    <row r="16" spans="1:2">
      <c r="A16" s="4" t="s">
        <v>428</v>
      </c>
      <c r="B16" s="8" t="n">
        <v>8.859999999999999</v>
      </c>
    </row>
    <row r="17" spans="1:2">
      <c r="A17" s="4" t="s">
        <v>408</v>
      </c>
    </row>
    <row r="18" spans="1:2">
      <c r="A18" s="3" t="s">
        <v>244</v>
      </c>
    </row>
    <row r="19" spans="1:2">
      <c r="A19" s="4" t="s">
        <v>427</v>
      </c>
      <c r="B19" s="5" t="n">
        <v>277799</v>
      </c>
    </row>
    <row r="20" spans="1:2">
      <c r="A20" s="4" t="s">
        <v>428</v>
      </c>
      <c r="B20" s="8" t="n">
        <v>6.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9</v>
      </c>
      <c r="B1" s="2" t="s">
        <v>25</v>
      </c>
      <c r="C1" s="2" t="s">
        <v>2</v>
      </c>
    </row>
    <row r="2" spans="1:3">
      <c r="A2" s="3" t="s">
        <v>430</v>
      </c>
    </row>
    <row r="3" spans="1:3">
      <c r="A3" s="4" t="s">
        <v>431</v>
      </c>
      <c r="C3" s="5" t="n">
        <v>750044</v>
      </c>
    </row>
    <row r="4" spans="1:3">
      <c r="A4" s="4" t="s">
        <v>432</v>
      </c>
      <c r="C4" s="5" t="n">
        <v>-45022</v>
      </c>
    </row>
    <row r="5" spans="1:3">
      <c r="A5" s="4" t="s">
        <v>433</v>
      </c>
      <c r="C5" s="5" t="n">
        <v>-25000</v>
      </c>
    </row>
    <row r="6" spans="1:3">
      <c r="A6" s="4" t="s">
        <v>434</v>
      </c>
      <c r="C6" s="5" t="n">
        <v>-19125</v>
      </c>
    </row>
    <row r="7" spans="1:3">
      <c r="A7" s="4" t="s">
        <v>435</v>
      </c>
      <c r="B7" s="5" t="n">
        <v>750044</v>
      </c>
      <c r="C7" s="5" t="n">
        <v>660897</v>
      </c>
    </row>
    <row r="8" spans="1:3">
      <c r="A8" s="4" t="s">
        <v>436</v>
      </c>
      <c r="B8" s="5" t="n">
        <v>611453</v>
      </c>
      <c r="C8" s="5" t="n">
        <v>536386</v>
      </c>
    </row>
    <row r="9" spans="1:3">
      <c r="A9" s="3" t="s">
        <v>437</v>
      </c>
    </row>
    <row r="10" spans="1:3">
      <c r="A10" s="4" t="s">
        <v>438</v>
      </c>
      <c r="C10" s="8" t="n">
        <v>14.54</v>
      </c>
    </row>
    <row r="11" spans="1:3">
      <c r="A11" s="4" t="s">
        <v>439</v>
      </c>
      <c r="C11" s="9" t="n">
        <v>25.11</v>
      </c>
    </row>
    <row r="12" spans="1:3">
      <c r="A12" s="4" t="s">
        <v>440</v>
      </c>
      <c r="C12" s="9" t="n">
        <v>8.220000000000001</v>
      </c>
    </row>
    <row r="13" spans="1:3">
      <c r="A13" s="4" t="s">
        <v>441</v>
      </c>
      <c r="C13" s="9" t="n">
        <v>42.42</v>
      </c>
    </row>
    <row r="14" spans="1:3">
      <c r="A14" s="4" t="s">
        <v>442</v>
      </c>
      <c r="B14" s="8" t="n">
        <v>14.54</v>
      </c>
      <c r="C14" s="9" t="n">
        <v>13.25</v>
      </c>
    </row>
    <row r="15" spans="1:3">
      <c r="A15" s="4" t="s">
        <v>443</v>
      </c>
      <c r="C15" s="9" t="n">
        <v>15.43</v>
      </c>
    </row>
    <row r="16" spans="1:3">
      <c r="A16" s="4" t="s">
        <v>443</v>
      </c>
      <c r="B16" s="8" t="n">
        <v>15.43</v>
      </c>
      <c r="C16" s="8" t="n">
        <v>14.04</v>
      </c>
    </row>
    <row r="17" spans="1:3">
      <c r="A17" s="3" t="s">
        <v>444</v>
      </c>
    </row>
    <row r="18" spans="1:3">
      <c r="A18" s="4" t="s">
        <v>445</v>
      </c>
      <c r="B18" s="4" t="s">
        <v>446</v>
      </c>
      <c r="C18" s="4" t="s">
        <v>447</v>
      </c>
    </row>
    <row r="19" spans="1:3">
      <c r="A19" s="4" t="s">
        <v>448</v>
      </c>
      <c r="B19" s="4" t="s">
        <v>449</v>
      </c>
      <c r="C19" s="4" t="s">
        <v>450</v>
      </c>
    </row>
    <row r="20" spans="1:3">
      <c r="A20" s="4" t="s">
        <v>451</v>
      </c>
      <c r="C20" s="7" t="n">
        <v>2077</v>
      </c>
    </row>
    <row r="21" spans="1:3">
      <c r="A21" s="4" t="s">
        <v>452</v>
      </c>
      <c r="C21" s="7" t="n">
        <v>1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3</v>
      </c>
      <c r="B1" s="2" t="s">
        <v>1</v>
      </c>
    </row>
    <row r="2" spans="1:2">
      <c r="B2" s="2" t="s">
        <v>454</v>
      </c>
    </row>
    <row r="3" spans="1:2">
      <c r="A3" s="3" t="s">
        <v>244</v>
      </c>
    </row>
    <row r="4" spans="1:2">
      <c r="A4" s="4" t="s">
        <v>455</v>
      </c>
      <c r="B4" s="4" t="s">
        <v>456</v>
      </c>
    </row>
    <row r="5" spans="1:2">
      <c r="A5" s="4" t="s">
        <v>457</v>
      </c>
      <c r="B5" s="4" t="s">
        <v>458</v>
      </c>
    </row>
    <row r="6" spans="1:2">
      <c r="A6" s="4" t="s">
        <v>459</v>
      </c>
      <c r="B6" s="4" t="s">
        <v>460</v>
      </c>
    </row>
    <row r="7" spans="1:2">
      <c r="A7" s="4" t="s">
        <v>461</v>
      </c>
      <c r="B7" s="8" t="n">
        <v>6.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v>
      </c>
    </row>
    <row r="2" spans="1:2">
      <c r="A2" s="4" t="s">
        <v>463</v>
      </c>
    </row>
    <row r="3" spans="1:2">
      <c r="A3" s="3" t="s">
        <v>464</v>
      </c>
    </row>
    <row r="4" spans="1:2">
      <c r="A4" s="4" t="s">
        <v>465</v>
      </c>
      <c r="B4" s="4" t="s">
        <v>323</v>
      </c>
    </row>
    <row r="5" spans="1:2">
      <c r="A5" s="4" t="s">
        <v>466</v>
      </c>
    </row>
    <row r="6" spans="1:2">
      <c r="A6" s="3" t="s">
        <v>464</v>
      </c>
    </row>
    <row r="7" spans="1:2">
      <c r="A7" s="4" t="s">
        <v>465</v>
      </c>
      <c r="B7" s="4" t="s">
        <v>323</v>
      </c>
    </row>
    <row r="8" spans="1:2">
      <c r="A8" s="4" t="s">
        <v>467</v>
      </c>
    </row>
    <row r="9" spans="1:2">
      <c r="A9" s="3" t="s">
        <v>464</v>
      </c>
    </row>
    <row r="10" spans="1:2">
      <c r="A10" s="4" t="s">
        <v>465</v>
      </c>
      <c r="B10" s="4" t="s">
        <v>323</v>
      </c>
    </row>
    <row r="11" spans="1:2">
      <c r="A11" s="4" t="s">
        <v>468</v>
      </c>
    </row>
    <row r="12" spans="1:2">
      <c r="A12" s="3" t="s">
        <v>464</v>
      </c>
    </row>
    <row r="13" spans="1:2">
      <c r="A13" s="4" t="s">
        <v>465</v>
      </c>
      <c r="B13" s="4" t="s">
        <v>323</v>
      </c>
    </row>
    <row r="14" spans="1:2">
      <c r="A14" s="4" t="s">
        <v>469</v>
      </c>
    </row>
    <row r="15" spans="1:2">
      <c r="A15" s="3" t="s">
        <v>464</v>
      </c>
    </row>
    <row r="16" spans="1:2">
      <c r="A16" s="4" t="s">
        <v>465</v>
      </c>
      <c r="B16" s="4" t="s">
        <v>470</v>
      </c>
    </row>
    <row r="17" spans="1:2">
      <c r="A17" s="4" t="s">
        <v>471</v>
      </c>
    </row>
    <row r="18" spans="1:2">
      <c r="A18" s="3" t="s">
        <v>464</v>
      </c>
    </row>
    <row r="19" spans="1:2">
      <c r="A19" s="4" t="s">
        <v>465</v>
      </c>
      <c r="B19" s="4" t="s">
        <v>323</v>
      </c>
    </row>
    <row r="20" spans="1:2">
      <c r="A20" s="4" t="s">
        <v>472</v>
      </c>
    </row>
    <row r="21" spans="1:2">
      <c r="A21" s="3" t="s">
        <v>464</v>
      </c>
    </row>
    <row r="22" spans="1:2">
      <c r="A22" s="4" t="s">
        <v>465</v>
      </c>
      <c r="B22" s="4" t="s">
        <v>323</v>
      </c>
    </row>
    <row r="23" spans="1:2">
      <c r="A23" s="4" t="s">
        <v>473</v>
      </c>
    </row>
    <row r="24" spans="1:2">
      <c r="A24" s="3" t="s">
        <v>464</v>
      </c>
    </row>
    <row r="25" spans="1:2">
      <c r="A25" s="4" t="s">
        <v>465</v>
      </c>
      <c r="B25" s="4" t="s">
        <v>323</v>
      </c>
    </row>
    <row r="26" spans="1:2">
      <c r="A26" s="4" t="s">
        <v>474</v>
      </c>
    </row>
    <row r="27" spans="1:2">
      <c r="A27" s="3" t="s">
        <v>464</v>
      </c>
    </row>
    <row r="28" spans="1:2">
      <c r="A28" s="4" t="s">
        <v>465</v>
      </c>
      <c r="B28" s="4" t="s">
        <v>475</v>
      </c>
    </row>
    <row r="29" spans="1:2">
      <c r="A29" s="4" t="s">
        <v>476</v>
      </c>
    </row>
    <row r="30" spans="1:2">
      <c r="A30" s="3" t="s">
        <v>464</v>
      </c>
    </row>
    <row r="31" spans="1:2">
      <c r="A31" s="4" t="s">
        <v>465</v>
      </c>
      <c r="B31" s="4" t="s">
        <v>323</v>
      </c>
    </row>
    <row r="32" spans="1:2">
      <c r="A32" s="4" t="s">
        <v>477</v>
      </c>
    </row>
    <row r="33" spans="1:2">
      <c r="A33" s="3" t="s">
        <v>464</v>
      </c>
    </row>
    <row r="34" spans="1:2">
      <c r="A34" s="4" t="s">
        <v>465</v>
      </c>
      <c r="B34" s="4" t="s">
        <v>323</v>
      </c>
    </row>
    <row r="35" spans="1:2">
      <c r="A35" s="4" t="s">
        <v>478</v>
      </c>
    </row>
    <row r="36" spans="1:2">
      <c r="A36" s="3" t="s">
        <v>464</v>
      </c>
    </row>
    <row r="37" spans="1:2">
      <c r="A37" s="4" t="s">
        <v>465</v>
      </c>
      <c r="B37" s="4" t="s">
        <v>470</v>
      </c>
    </row>
    <row r="38" spans="1:2">
      <c r="A38" s="4" t="s">
        <v>479</v>
      </c>
    </row>
    <row r="39" spans="1:2">
      <c r="A39" s="3" t="s">
        <v>464</v>
      </c>
    </row>
    <row r="40" spans="1:2">
      <c r="A40" s="4" t="s">
        <v>465</v>
      </c>
      <c r="B40" s="4" t="s">
        <v>480</v>
      </c>
    </row>
    <row r="41" spans="1:2">
      <c r="A41" s="4" t="s">
        <v>481</v>
      </c>
    </row>
    <row r="42" spans="1:2">
      <c r="A42" s="3" t="s">
        <v>464</v>
      </c>
    </row>
    <row r="43" spans="1:2">
      <c r="A43" s="4" t="s">
        <v>465</v>
      </c>
      <c r="B43" s="4" t="s">
        <v>475</v>
      </c>
    </row>
    <row r="44" spans="1:2">
      <c r="A44" s="4" t="s">
        <v>482</v>
      </c>
    </row>
    <row r="45" spans="1:2">
      <c r="A45" s="3" t="s">
        <v>464</v>
      </c>
    </row>
    <row r="46" spans="1:2">
      <c r="A46" s="4" t="s">
        <v>465</v>
      </c>
      <c r="B46" s="4" t="s">
        <v>483</v>
      </c>
    </row>
    <row r="47" spans="1:2">
      <c r="A47" s="4" t="s">
        <v>484</v>
      </c>
    </row>
    <row r="48" spans="1:2">
      <c r="A48" s="3" t="s">
        <v>464</v>
      </c>
    </row>
    <row r="49" spans="1:2">
      <c r="A49" s="4" t="s">
        <v>465</v>
      </c>
      <c r="B49" s="4" t="s">
        <v>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2</v>
      </c>
      <c r="D1" s="2" t="s">
        <v>1</v>
      </c>
    </row>
    <row r="2" spans="1:5">
      <c r="B2" s="2" t="s">
        <v>2</v>
      </c>
      <c r="C2" s="2" t="s">
        <v>73</v>
      </c>
      <c r="D2" s="2" t="s">
        <v>2</v>
      </c>
      <c r="E2" s="2" t="s">
        <v>73</v>
      </c>
    </row>
    <row r="3" spans="1:5">
      <c r="A3" s="3" t="s">
        <v>486</v>
      </c>
    </row>
    <row r="4" spans="1:5">
      <c r="A4" s="4" t="s">
        <v>75</v>
      </c>
      <c r="B4" s="7" t="n">
        <v>37362</v>
      </c>
      <c r="C4" s="7" t="n">
        <v>29716</v>
      </c>
      <c r="D4" s="7" t="n">
        <v>106659</v>
      </c>
      <c r="E4" s="7" t="n">
        <v>89623</v>
      </c>
    </row>
    <row r="5" spans="1:5">
      <c r="A5" s="4" t="s">
        <v>487</v>
      </c>
      <c r="B5" s="5" t="n">
        <v>7838</v>
      </c>
      <c r="C5" s="5" t="n">
        <v>5141</v>
      </c>
      <c r="D5" s="5" t="n">
        <v>20924</v>
      </c>
      <c r="E5" s="5" t="n">
        <v>16674</v>
      </c>
    </row>
    <row r="6" spans="1:5">
      <c r="A6" s="4" t="s">
        <v>488</v>
      </c>
      <c r="B6" s="5" t="n">
        <v>3963</v>
      </c>
      <c r="C6" s="5" t="n">
        <v>1324</v>
      </c>
      <c r="D6" s="5" t="n">
        <v>9618</v>
      </c>
      <c r="E6" s="5" t="n">
        <v>5602</v>
      </c>
    </row>
    <row r="7" spans="1:5">
      <c r="A7" s="4" t="s">
        <v>489</v>
      </c>
      <c r="B7" s="7" t="n">
        <v>3268</v>
      </c>
      <c r="C7" s="7" t="n">
        <v>568</v>
      </c>
      <c r="D7" s="7" t="n">
        <v>7397</v>
      </c>
      <c r="E7" s="7" t="n">
        <v>40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2"/>
  </cols>
  <sheetData>
    <row r="1" spans="1:2">
      <c r="A1" s="1" t="s">
        <v>490</v>
      </c>
      <c r="B1" s="2" t="s">
        <v>1</v>
      </c>
    </row>
    <row r="2" spans="1:2">
      <c r="B2" s="2" t="s">
        <v>491</v>
      </c>
    </row>
    <row r="3" spans="1:2">
      <c r="A3" s="3" t="s">
        <v>174</v>
      </c>
    </row>
    <row r="4" spans="1:2">
      <c r="A4" s="4" t="s">
        <v>492</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2</v>
      </c>
      <c r="D1" s="2" t="s">
        <v>1</v>
      </c>
    </row>
    <row r="2" spans="1:5">
      <c r="B2" s="2" t="s">
        <v>2</v>
      </c>
      <c r="C2" s="2" t="s">
        <v>73</v>
      </c>
      <c r="D2" s="2" t="s">
        <v>2</v>
      </c>
      <c r="E2" s="2" t="s">
        <v>73</v>
      </c>
    </row>
    <row r="3" spans="1:5">
      <c r="A3" s="3" t="s">
        <v>494</v>
      </c>
    </row>
    <row r="4" spans="1:5">
      <c r="A4" s="4" t="s">
        <v>75</v>
      </c>
      <c r="B4" s="7" t="n">
        <v>127423</v>
      </c>
      <c r="C4" s="7" t="n">
        <v>120574</v>
      </c>
      <c r="D4" s="7" t="n">
        <v>365090</v>
      </c>
      <c r="E4" s="7" t="n">
        <v>364855</v>
      </c>
    </row>
    <row r="5" spans="1:5">
      <c r="A5" s="4" t="s">
        <v>495</v>
      </c>
      <c r="B5" s="5" t="n">
        <v>9946</v>
      </c>
      <c r="C5" s="5" t="n">
        <v>7036</v>
      </c>
      <c r="D5" s="5" t="n">
        <v>29560</v>
      </c>
      <c r="E5" s="5" t="n">
        <v>18608</v>
      </c>
    </row>
    <row r="6" spans="1:5">
      <c r="A6" s="4" t="s">
        <v>78</v>
      </c>
      <c r="B6" s="5" t="n">
        <v>6821</v>
      </c>
      <c r="C6" s="5" t="n">
        <v>6517</v>
      </c>
      <c r="D6" s="5" t="n">
        <v>19678</v>
      </c>
      <c r="E6" s="5" t="n">
        <v>19002</v>
      </c>
    </row>
    <row r="7" spans="1:5">
      <c r="A7" s="4" t="s">
        <v>496</v>
      </c>
    </row>
    <row r="8" spans="1:5">
      <c r="A8" s="3" t="s">
        <v>494</v>
      </c>
    </row>
    <row r="9" spans="1:5">
      <c r="A9" s="4" t="s">
        <v>75</v>
      </c>
      <c r="B9" s="5" t="n">
        <v>45902</v>
      </c>
      <c r="C9" s="5" t="n">
        <v>49939</v>
      </c>
      <c r="D9" s="5" t="n">
        <v>132875</v>
      </c>
      <c r="E9" s="5" t="n">
        <v>168360</v>
      </c>
    </row>
    <row r="10" spans="1:5">
      <c r="A10" s="4" t="s">
        <v>495</v>
      </c>
      <c r="B10" s="5" t="n">
        <v>2082</v>
      </c>
      <c r="C10" s="5" t="n">
        <v>-798</v>
      </c>
      <c r="D10" s="5" t="n">
        <v>3942</v>
      </c>
      <c r="E10" s="5" t="n">
        <v>5064</v>
      </c>
    </row>
    <row r="11" spans="1:5">
      <c r="A11" s="4" t="s">
        <v>78</v>
      </c>
      <c r="B11" s="5" t="n">
        <v>3078</v>
      </c>
      <c r="C11" s="5" t="n">
        <v>2970</v>
      </c>
      <c r="D11" s="5" t="n">
        <v>9133</v>
      </c>
      <c r="E11" s="5" t="n">
        <v>9138</v>
      </c>
    </row>
    <row r="12" spans="1:5">
      <c r="A12" s="4" t="s">
        <v>497</v>
      </c>
    </row>
    <row r="13" spans="1:5">
      <c r="A13" s="3" t="s">
        <v>494</v>
      </c>
    </row>
    <row r="14" spans="1:5">
      <c r="A14" s="4" t="s">
        <v>75</v>
      </c>
      <c r="B14" s="5" t="n">
        <v>54623</v>
      </c>
      <c r="C14" s="5" t="n">
        <v>50517</v>
      </c>
      <c r="D14" s="5" t="n">
        <v>155993</v>
      </c>
      <c r="E14" s="5" t="n">
        <v>151027</v>
      </c>
    </row>
    <row r="15" spans="1:5">
      <c r="A15" s="4" t="s">
        <v>495</v>
      </c>
      <c r="B15" s="5" t="n">
        <v>8317</v>
      </c>
      <c r="C15" s="5" t="n">
        <v>9628</v>
      </c>
      <c r="D15" s="5" t="n">
        <v>25310</v>
      </c>
      <c r="E15" s="5" t="n">
        <v>24979</v>
      </c>
    </row>
    <row r="16" spans="1:5">
      <c r="A16" s="4" t="s">
        <v>78</v>
      </c>
      <c r="B16" s="5" t="n">
        <v>1645</v>
      </c>
      <c r="C16" s="5" t="n">
        <v>1500</v>
      </c>
      <c r="D16" s="5" t="n">
        <v>4743</v>
      </c>
      <c r="E16" s="5" t="n">
        <v>4016</v>
      </c>
    </row>
    <row r="17" spans="1:5">
      <c r="A17" s="4" t="s">
        <v>498</v>
      </c>
    </row>
    <row r="18" spans="1:5">
      <c r="A18" s="3" t="s">
        <v>494</v>
      </c>
    </row>
    <row r="19" spans="1:5">
      <c r="A19" s="4" t="s">
        <v>75</v>
      </c>
      <c r="B19" s="5" t="n">
        <v>26898</v>
      </c>
      <c r="C19" s="5" t="n">
        <v>20188</v>
      </c>
      <c r="D19" s="5" t="n">
        <v>76222</v>
      </c>
      <c r="E19" s="5" t="n">
        <v>45761</v>
      </c>
    </row>
    <row r="20" spans="1:5">
      <c r="A20" s="4" t="s">
        <v>495</v>
      </c>
      <c r="B20" s="5" t="n">
        <v>5202</v>
      </c>
      <c r="C20" s="5" t="n">
        <v>2701</v>
      </c>
      <c r="D20" s="5" t="n">
        <v>15412</v>
      </c>
      <c r="E20" s="5" t="n">
        <v>6815</v>
      </c>
    </row>
    <row r="21" spans="1:5">
      <c r="A21" s="4" t="s">
        <v>78</v>
      </c>
      <c r="B21" s="5" t="n">
        <v>1908</v>
      </c>
      <c r="C21" s="5" t="n">
        <v>1753</v>
      </c>
      <c r="D21" s="5" t="n">
        <v>5268</v>
      </c>
      <c r="E21" s="5" t="n">
        <v>4773</v>
      </c>
    </row>
    <row r="22" spans="1:5">
      <c r="A22" s="4" t="s">
        <v>499</v>
      </c>
    </row>
    <row r="23" spans="1:5">
      <c r="A23" s="3" t="s">
        <v>494</v>
      </c>
    </row>
    <row r="24" spans="1:5">
      <c r="A24" s="4" t="s">
        <v>75</v>
      </c>
      <c r="C24" s="5" t="n">
        <v>-70</v>
      </c>
      <c r="E24" s="5" t="n">
        <v>-293</v>
      </c>
    </row>
    <row r="25" spans="1:5">
      <c r="A25" s="4" t="s">
        <v>500</v>
      </c>
    </row>
    <row r="26" spans="1:5">
      <c r="A26" s="3" t="s">
        <v>494</v>
      </c>
    </row>
    <row r="27" spans="1:5">
      <c r="A27" s="4" t="s">
        <v>495</v>
      </c>
      <c r="B27" s="5" t="n">
        <v>-5655</v>
      </c>
      <c r="C27" s="5" t="n">
        <v>-4495</v>
      </c>
      <c r="D27" s="5" t="n">
        <v>-15104</v>
      </c>
      <c r="E27" s="5" t="n">
        <v>-18250</v>
      </c>
    </row>
    <row r="28" spans="1:5">
      <c r="A28" s="4" t="s">
        <v>78</v>
      </c>
      <c r="B28" s="7" t="n">
        <v>190</v>
      </c>
      <c r="C28" s="7" t="n">
        <v>294</v>
      </c>
      <c r="D28" s="7" t="n">
        <v>534</v>
      </c>
      <c r="E28" s="7" t="n">
        <v>10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2</v>
      </c>
      <c r="D1" s="2" t="s">
        <v>1</v>
      </c>
    </row>
    <row r="2" spans="1:5">
      <c r="B2" s="2" t="s">
        <v>2</v>
      </c>
      <c r="C2" s="2" t="s">
        <v>73</v>
      </c>
      <c r="D2" s="2" t="s">
        <v>2</v>
      </c>
      <c r="E2" s="2" t="s">
        <v>73</v>
      </c>
    </row>
    <row r="3" spans="1:5">
      <c r="A3" s="3" t="s">
        <v>174</v>
      </c>
    </row>
    <row r="4" spans="1:5">
      <c r="A4" s="4" t="s">
        <v>88</v>
      </c>
      <c r="B4" s="7" t="n">
        <v>-2080</v>
      </c>
      <c r="C4" s="7" t="n">
        <v>-5043</v>
      </c>
      <c r="D4" s="7" t="n">
        <v>-29886</v>
      </c>
      <c r="E4" s="7" t="n">
        <v>-19156</v>
      </c>
    </row>
    <row r="5" spans="1:5">
      <c r="A5" s="3" t="s">
        <v>502</v>
      </c>
    </row>
    <row r="6" spans="1:5">
      <c r="A6" s="4" t="s">
        <v>87</v>
      </c>
      <c r="B6" s="5" t="n">
        <v>76</v>
      </c>
      <c r="C6" s="5" t="n">
        <v>580</v>
      </c>
      <c r="D6" s="5" t="n">
        <v>22329</v>
      </c>
      <c r="E6" s="5" t="n">
        <v>1259</v>
      </c>
    </row>
    <row r="7" spans="1:5">
      <c r="A7" s="4" t="s">
        <v>85</v>
      </c>
      <c r="B7" s="5" t="n">
        <v>80</v>
      </c>
      <c r="C7" s="5" t="n">
        <v>1352</v>
      </c>
      <c r="D7" s="5" t="n">
        <v>1743</v>
      </c>
      <c r="E7" s="5" t="n">
        <v>1824</v>
      </c>
    </row>
    <row r="8" spans="1:5">
      <c r="A8" s="4" t="s">
        <v>82</v>
      </c>
      <c r="B8" s="5" t="n">
        <v>4308</v>
      </c>
      <c r="C8" s="5" t="n">
        <v>4206</v>
      </c>
      <c r="D8" s="5" t="n">
        <v>12745</v>
      </c>
      <c r="E8" s="5" t="n">
        <v>12661</v>
      </c>
    </row>
    <row r="9" spans="1:5">
      <c r="A9" s="4" t="s">
        <v>78</v>
      </c>
      <c r="B9" s="5" t="n">
        <v>6821</v>
      </c>
      <c r="C9" s="5" t="n">
        <v>6517</v>
      </c>
      <c r="D9" s="5" t="n">
        <v>19678</v>
      </c>
      <c r="E9" s="5" t="n">
        <v>19002</v>
      </c>
    </row>
    <row r="10" spans="1:5">
      <c r="A10" s="4" t="s">
        <v>79</v>
      </c>
      <c r="B10" s="5" t="n">
        <v>-881</v>
      </c>
      <c r="C10" s="5" t="n">
        <v>-2739</v>
      </c>
      <c r="D10" s="5" t="n">
        <v>-1913</v>
      </c>
      <c r="E10" s="5" t="n">
        <v>-2828</v>
      </c>
    </row>
    <row r="11" spans="1:5">
      <c r="A11" s="4" t="s">
        <v>503</v>
      </c>
      <c r="B11" s="5" t="n">
        <v>774</v>
      </c>
      <c r="C11" s="5" t="n">
        <v>619</v>
      </c>
      <c r="D11" s="5" t="n">
        <v>2543</v>
      </c>
      <c r="E11" s="5" t="n">
        <v>2637</v>
      </c>
    </row>
    <row r="12" spans="1:5">
      <c r="A12" s="4" t="s">
        <v>80</v>
      </c>
      <c r="B12" s="5" t="n">
        <v>-1367</v>
      </c>
      <c r="C12" s="5" t="n">
        <v>-189</v>
      </c>
      <c r="D12" s="5" t="n">
        <v>-3093</v>
      </c>
      <c r="E12" s="5" t="n">
        <v>-1916</v>
      </c>
    </row>
    <row r="13" spans="1:5">
      <c r="A13" s="4" t="s">
        <v>81</v>
      </c>
      <c r="B13" s="5" t="n">
        <v>953</v>
      </c>
      <c r="C13" s="5" t="n">
        <v>1711</v>
      </c>
      <c r="D13" s="5" t="n">
        <v>2208</v>
      </c>
      <c r="E13" s="5" t="n">
        <v>2776</v>
      </c>
    </row>
    <row r="14" spans="1:5">
      <c r="A14" s="4" t="s">
        <v>504</v>
      </c>
      <c r="B14" s="5" t="n">
        <v>70</v>
      </c>
      <c r="C14" s="5" t="n">
        <v>-554</v>
      </c>
      <c r="D14" s="5" t="n">
        <v>4</v>
      </c>
      <c r="E14" s="5" t="n">
        <v>-665</v>
      </c>
    </row>
    <row r="15" spans="1:5">
      <c r="A15" s="4" t="s">
        <v>128</v>
      </c>
      <c r="B15" s="5" t="n">
        <v>1192</v>
      </c>
      <c r="C15" s="5" t="n">
        <v>576</v>
      </c>
      <c r="D15" s="5" t="n">
        <v>3202</v>
      </c>
      <c r="E15" s="5" t="n">
        <v>3014</v>
      </c>
    </row>
    <row r="16" spans="1:5">
      <c r="A16" s="4" t="s">
        <v>495</v>
      </c>
      <c r="B16" s="7" t="n">
        <v>9946</v>
      </c>
      <c r="C16" s="7" t="n">
        <v>7036</v>
      </c>
      <c r="D16" s="7" t="n">
        <v>29560</v>
      </c>
      <c r="E16" s="7" t="n">
        <v>186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88</v>
      </c>
      <c r="B4" s="7" t="n">
        <v>-2080</v>
      </c>
      <c r="C4" s="7" t="n">
        <v>-5043</v>
      </c>
      <c r="D4" s="7" t="n">
        <v>-29886</v>
      </c>
      <c r="E4" s="7" t="n">
        <v>-19156</v>
      </c>
    </row>
    <row r="5" spans="1:5">
      <c r="A5" s="3" t="s">
        <v>96</v>
      </c>
    </row>
    <row r="6" spans="1:5">
      <c r="A6" s="4" t="s">
        <v>97</v>
      </c>
      <c r="B6" s="5" t="n">
        <v>-627</v>
      </c>
      <c r="C6" s="5" t="n">
        <v>361</v>
      </c>
      <c r="D6" s="5" t="n">
        <v>-620</v>
      </c>
      <c r="E6" s="5" t="n">
        <v>2302</v>
      </c>
    </row>
    <row r="7" spans="1:5">
      <c r="A7" s="4" t="s">
        <v>98</v>
      </c>
      <c r="B7" s="5" t="n">
        <v>-627</v>
      </c>
      <c r="C7" s="5" t="n">
        <v>361</v>
      </c>
      <c r="D7" s="5" t="n">
        <v>-620</v>
      </c>
      <c r="E7" s="5" t="n">
        <v>2302</v>
      </c>
    </row>
    <row r="8" spans="1:5">
      <c r="A8" s="4" t="s">
        <v>99</v>
      </c>
      <c r="B8" s="7" t="n">
        <v>-2707</v>
      </c>
      <c r="C8" s="7" t="n">
        <v>-4682</v>
      </c>
      <c r="D8" s="7" t="n">
        <v>-30506</v>
      </c>
      <c r="E8" s="7" t="n">
        <v>-168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2</v>
      </c>
      <c r="D1" s="2" t="s">
        <v>1</v>
      </c>
    </row>
    <row r="2" spans="1:5">
      <c r="B2" s="2" t="s">
        <v>2</v>
      </c>
      <c r="C2" s="2" t="s">
        <v>73</v>
      </c>
      <c r="D2" s="2" t="s">
        <v>2</v>
      </c>
      <c r="E2" s="2" t="s">
        <v>73</v>
      </c>
    </row>
    <row r="3" spans="1:5">
      <c r="A3" s="3" t="s">
        <v>506</v>
      </c>
    </row>
    <row r="4" spans="1:5">
      <c r="A4" s="4" t="s">
        <v>75</v>
      </c>
      <c r="B4" s="7" t="n">
        <v>127423</v>
      </c>
      <c r="C4" s="7" t="n">
        <v>120574</v>
      </c>
      <c r="D4" s="7" t="n">
        <v>365090</v>
      </c>
      <c r="E4" s="7" t="n">
        <v>364855</v>
      </c>
    </row>
    <row r="5" spans="1:5">
      <c r="A5" s="4" t="s">
        <v>507</v>
      </c>
    </row>
    <row r="6" spans="1:5">
      <c r="A6" s="3" t="s">
        <v>506</v>
      </c>
    </row>
    <row r="7" spans="1:5">
      <c r="A7" s="4" t="s">
        <v>75</v>
      </c>
      <c r="B7" s="5" t="n">
        <v>114636</v>
      </c>
      <c r="C7" s="5" t="n">
        <v>110189</v>
      </c>
      <c r="D7" s="5" t="n">
        <v>328780</v>
      </c>
      <c r="E7" s="5" t="n">
        <v>342052</v>
      </c>
    </row>
    <row r="8" spans="1:5">
      <c r="A8" s="4" t="s">
        <v>508</v>
      </c>
    </row>
    <row r="9" spans="1:5">
      <c r="A9" s="3" t="s">
        <v>506</v>
      </c>
    </row>
    <row r="10" spans="1:5">
      <c r="A10" s="4" t="s">
        <v>75</v>
      </c>
      <c r="E10" s="5" t="n">
        <v>151</v>
      </c>
    </row>
    <row r="11" spans="1:5">
      <c r="A11" s="4" t="s">
        <v>509</v>
      </c>
    </row>
    <row r="12" spans="1:5">
      <c r="A12" s="3" t="s">
        <v>506</v>
      </c>
    </row>
    <row r="13" spans="1:5">
      <c r="A13" s="4" t="s">
        <v>75</v>
      </c>
      <c r="B13" s="5" t="n">
        <v>3260</v>
      </c>
      <c r="C13" s="5" t="n">
        <v>2756</v>
      </c>
      <c r="D13" s="5" t="n">
        <v>7652</v>
      </c>
      <c r="E13" s="5" t="n">
        <v>5057</v>
      </c>
    </row>
    <row r="14" spans="1:5">
      <c r="A14" s="4" t="s">
        <v>510</v>
      </c>
    </row>
    <row r="15" spans="1:5">
      <c r="A15" s="3" t="s">
        <v>506</v>
      </c>
    </row>
    <row r="16" spans="1:5">
      <c r="A16" s="4" t="s">
        <v>75</v>
      </c>
      <c r="B16" s="7" t="n">
        <v>9527</v>
      </c>
      <c r="C16" s="7" t="n">
        <v>7629</v>
      </c>
      <c r="D16" s="7" t="n">
        <v>28658</v>
      </c>
      <c r="E16" s="7" t="n">
        <v>175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25</v>
      </c>
      <c r="D1" s="2" t="s">
        <v>2</v>
      </c>
    </row>
    <row r="2" spans="1:4">
      <c r="A2" s="3" t="s">
        <v>265</v>
      </c>
    </row>
    <row r="3" spans="1:4">
      <c r="A3" s="4" t="s">
        <v>126</v>
      </c>
      <c r="D3" s="7" t="n">
        <v>-19025000</v>
      </c>
    </row>
    <row r="4" spans="1:4">
      <c r="A4" s="4" t="s">
        <v>513</v>
      </c>
    </row>
    <row r="5" spans="1:4">
      <c r="A5" s="3" t="s">
        <v>265</v>
      </c>
    </row>
    <row r="6" spans="1:4">
      <c r="A6" s="4" t="s">
        <v>514</v>
      </c>
      <c r="B6" s="7" t="n">
        <v>10100000</v>
      </c>
    </row>
    <row r="7" spans="1:4">
      <c r="A7" s="4" t="s">
        <v>515</v>
      </c>
      <c r="B7" s="5" t="n">
        <v>-2300000</v>
      </c>
    </row>
    <row r="8" spans="1:4">
      <c r="A8" s="4" t="s">
        <v>516</v>
      </c>
      <c r="B8" s="7" t="n">
        <v>3500000</v>
      </c>
    </row>
    <row r="9" spans="1:4">
      <c r="A9" s="4" t="s">
        <v>126</v>
      </c>
      <c r="D9" s="5" t="n">
        <v>-19025000</v>
      </c>
    </row>
    <row r="10" spans="1:4">
      <c r="A10" s="4" t="s">
        <v>517</v>
      </c>
      <c r="D10" s="5" t="n">
        <v>21200000</v>
      </c>
    </row>
    <row r="11" spans="1:4">
      <c r="A11" s="4" t="s">
        <v>518</v>
      </c>
      <c r="D11" s="5" t="n">
        <v>3500000</v>
      </c>
    </row>
    <row r="12" spans="1:4">
      <c r="A12" s="4" t="s">
        <v>519</v>
      </c>
      <c r="D12" s="7" t="n">
        <v>1300000</v>
      </c>
    </row>
    <row r="13" spans="1:4">
      <c r="A13" s="4" t="s">
        <v>520</v>
      </c>
      <c r="C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279</v>
      </c>
    </row>
    <row r="2" spans="1:2">
      <c r="A2" s="3" t="s">
        <v>522</v>
      </c>
    </row>
    <row r="3" spans="1:2">
      <c r="A3" s="4" t="s">
        <v>523</v>
      </c>
      <c r="B3" s="7" t="n">
        <v>40160</v>
      </c>
    </row>
    <row r="4" spans="1:2">
      <c r="A4" s="3" t="s">
        <v>524</v>
      </c>
    </row>
    <row r="5" spans="1:2">
      <c r="A5" s="4" t="s">
        <v>525</v>
      </c>
      <c r="B5" s="5" t="n">
        <v>20580</v>
      </c>
    </row>
    <row r="6" spans="1:2">
      <c r="A6" s="4" t="s">
        <v>513</v>
      </c>
    </row>
    <row r="7" spans="1:2">
      <c r="A7" s="3" t="s">
        <v>522</v>
      </c>
    </row>
    <row r="8" spans="1:2">
      <c r="A8" s="4" t="s">
        <v>131</v>
      </c>
      <c r="B8" s="5" t="n">
        <v>13731</v>
      </c>
    </row>
    <row r="9" spans="1:2">
      <c r="A9" s="4" t="s">
        <v>29</v>
      </c>
      <c r="B9" s="5" t="n">
        <v>22970</v>
      </c>
    </row>
    <row r="10" spans="1:2">
      <c r="A10" s="4" t="s">
        <v>30</v>
      </c>
      <c r="B10" s="5" t="n">
        <v>2426</v>
      </c>
    </row>
    <row r="11" spans="1:2">
      <c r="A11" s="4" t="s">
        <v>132</v>
      </c>
      <c r="B11" s="5" t="n">
        <v>1033</v>
      </c>
    </row>
    <row r="12" spans="1:2">
      <c r="A12" s="4" t="s">
        <v>523</v>
      </c>
      <c r="B12" s="5" t="n">
        <v>40160</v>
      </c>
    </row>
    <row r="13" spans="1:2">
      <c r="A13" s="4" t="s">
        <v>34</v>
      </c>
      <c r="B13" s="5" t="n">
        <v>5235</v>
      </c>
    </row>
    <row r="14" spans="1:2">
      <c r="A14" s="4" t="s">
        <v>40</v>
      </c>
      <c r="B14" s="5" t="n">
        <v>895</v>
      </c>
    </row>
    <row r="15" spans="1:2">
      <c r="A15" s="4" t="s">
        <v>526</v>
      </c>
      <c r="B15" s="5" t="n">
        <v>46290</v>
      </c>
    </row>
    <row r="16" spans="1:2">
      <c r="A16" s="3" t="s">
        <v>524</v>
      </c>
    </row>
    <row r="17" spans="1:2">
      <c r="A17" s="4" t="s">
        <v>44</v>
      </c>
      <c r="B17" s="5" t="n">
        <v>16963</v>
      </c>
    </row>
    <row r="18" spans="1:2">
      <c r="A18" s="4" t="s">
        <v>45</v>
      </c>
      <c r="B18" s="5" t="n">
        <v>3530</v>
      </c>
    </row>
    <row r="19" spans="1:2">
      <c r="A19" s="4" t="s">
        <v>46</v>
      </c>
      <c r="B19" s="5" t="n">
        <v>87</v>
      </c>
    </row>
    <row r="20" spans="1:2">
      <c r="A20" s="4" t="s">
        <v>525</v>
      </c>
      <c r="B20" s="5" t="n">
        <v>20580</v>
      </c>
    </row>
    <row r="21" spans="1:2">
      <c r="A21" s="4" t="s">
        <v>527</v>
      </c>
      <c r="B21" s="7" t="n">
        <v>20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2</v>
      </c>
      <c r="D1" s="2" t="s">
        <v>1</v>
      </c>
    </row>
    <row r="2" spans="1:5">
      <c r="B2" s="2" t="s">
        <v>2</v>
      </c>
      <c r="C2" s="2" t="s">
        <v>73</v>
      </c>
      <c r="D2" s="2" t="s">
        <v>2</v>
      </c>
      <c r="E2" s="2" t="s">
        <v>73</v>
      </c>
    </row>
    <row r="3" spans="1:5">
      <c r="A3" s="3" t="s">
        <v>177</v>
      </c>
    </row>
    <row r="4" spans="1:5">
      <c r="A4" s="4" t="s">
        <v>529</v>
      </c>
      <c r="C4" s="7" t="n">
        <v>32993</v>
      </c>
      <c r="D4" s="7" t="n">
        <v>30359</v>
      </c>
      <c r="E4" s="7" t="n">
        <v>107500</v>
      </c>
    </row>
    <row r="5" spans="1:5">
      <c r="A5" s="4" t="s">
        <v>76</v>
      </c>
      <c r="B5" s="7" t="n">
        <v>-10</v>
      </c>
      <c r="C5" s="5" t="n">
        <v>-30778</v>
      </c>
      <c r="D5" s="5" t="n">
        <v>-28859</v>
      </c>
      <c r="E5" s="5" t="n">
        <v>-98677</v>
      </c>
    </row>
    <row r="6" spans="1:5">
      <c r="A6" s="4" t="s">
        <v>530</v>
      </c>
      <c r="B6" s="5" t="n">
        <v>-66</v>
      </c>
      <c r="C6" s="5" t="n">
        <v>-2480</v>
      </c>
      <c r="D6" s="5" t="n">
        <v>-4464</v>
      </c>
      <c r="E6" s="5" t="n">
        <v>-8613</v>
      </c>
    </row>
    <row r="7" spans="1:5">
      <c r="A7" s="4" t="s">
        <v>78</v>
      </c>
      <c r="C7" s="5" t="n">
        <v>-348</v>
      </c>
      <c r="D7" s="5" t="n">
        <v>-287</v>
      </c>
      <c r="E7" s="5" t="n">
        <v>-1245</v>
      </c>
    </row>
    <row r="8" spans="1:5">
      <c r="A8" s="4" t="s">
        <v>79</v>
      </c>
      <c r="C8" s="5" t="n">
        <v>59</v>
      </c>
      <c r="D8" s="5" t="n">
        <v>4</v>
      </c>
      <c r="E8" s="5" t="n">
        <v>223</v>
      </c>
    </row>
    <row r="9" spans="1:5">
      <c r="A9" s="4" t="s">
        <v>81</v>
      </c>
      <c r="C9" s="5" t="n">
        <v>-14</v>
      </c>
      <c r="D9" s="5" t="n">
        <v>-27</v>
      </c>
      <c r="E9" s="5" t="n">
        <v>-409</v>
      </c>
    </row>
    <row r="10" spans="1:5">
      <c r="A10" s="4" t="s">
        <v>531</v>
      </c>
      <c r="C10" s="5" t="n">
        <v>-12</v>
      </c>
      <c r="D10" s="5" t="n">
        <v>-30</v>
      </c>
      <c r="E10" s="5" t="n">
        <v>-38</v>
      </c>
    </row>
    <row r="11" spans="1:5">
      <c r="A11" s="4" t="s">
        <v>532</v>
      </c>
      <c r="B11" s="5" t="n">
        <v>-76</v>
      </c>
      <c r="C11" s="5" t="n">
        <v>-580</v>
      </c>
      <c r="D11" s="5" t="n">
        <v>-3304</v>
      </c>
      <c r="E11" s="5" t="n">
        <v>-1259</v>
      </c>
    </row>
    <row r="12" spans="1:5">
      <c r="A12" s="4" t="s">
        <v>533</v>
      </c>
      <c r="B12" s="5" t="n">
        <v>-76</v>
      </c>
      <c r="C12" s="5" t="n">
        <v>-580</v>
      </c>
      <c r="D12" s="5" t="n">
        <v>-3304</v>
      </c>
      <c r="E12" s="5" t="n">
        <v>-1259</v>
      </c>
    </row>
    <row r="13" spans="1:5">
      <c r="A13" s="4" t="s">
        <v>534</v>
      </c>
      <c r="D13" s="5" t="n">
        <v>-19025</v>
      </c>
    </row>
    <row r="14" spans="1:5">
      <c r="A14" s="4" t="s">
        <v>535</v>
      </c>
      <c r="B14" s="7" t="n">
        <v>-76</v>
      </c>
      <c r="C14" s="7" t="n">
        <v>-580</v>
      </c>
      <c r="D14" s="7" t="n">
        <v>-22329</v>
      </c>
      <c r="E14" s="7" t="n">
        <v>-12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3</v>
      </c>
    </row>
    <row r="3" spans="1:3">
      <c r="A3" s="3" t="s">
        <v>537</v>
      </c>
    </row>
    <row r="4" spans="1:3">
      <c r="A4" s="4" t="s">
        <v>78</v>
      </c>
      <c r="B4" s="7" t="n">
        <v>287</v>
      </c>
      <c r="C4" s="7" t="n">
        <v>1245</v>
      </c>
    </row>
    <row r="5" spans="1:3">
      <c r="A5" s="4" t="s">
        <v>137</v>
      </c>
      <c r="B5" s="5" t="n">
        <v>226</v>
      </c>
      <c r="C5" s="5" t="n">
        <v>837</v>
      </c>
    </row>
    <row r="6" spans="1:3">
      <c r="A6" s="4" t="s">
        <v>125</v>
      </c>
      <c r="B6" s="7" t="n">
        <v>1551</v>
      </c>
      <c r="C6" s="7" t="n">
        <v>4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38</v>
      </c>
      <c r="B1" s="2" t="s">
        <v>539</v>
      </c>
    </row>
    <row r="2" spans="1:2">
      <c r="B2" s="2" t="s">
        <v>540</v>
      </c>
    </row>
    <row r="3" spans="1:2">
      <c r="A3" s="3" t="s">
        <v>180</v>
      </c>
    </row>
    <row r="4" spans="1:2">
      <c r="A4" s="4" t="s">
        <v>541</v>
      </c>
      <c r="B4" s="7"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42</v>
      </c>
      <c r="B1" s="2" t="s">
        <v>72</v>
      </c>
      <c r="D1" s="2" t="s">
        <v>1</v>
      </c>
    </row>
    <row r="2" spans="1:5">
      <c r="B2" s="2" t="s">
        <v>2</v>
      </c>
      <c r="C2" s="2" t="s">
        <v>73</v>
      </c>
      <c r="D2" s="2" t="s">
        <v>2</v>
      </c>
      <c r="E2" s="2" t="s">
        <v>73</v>
      </c>
    </row>
    <row r="3" spans="1:5">
      <c r="A3" s="3" t="s">
        <v>543</v>
      </c>
    </row>
    <row r="4" spans="1:5">
      <c r="A4" s="4" t="s">
        <v>81</v>
      </c>
      <c r="B4" s="7" t="n">
        <v>953000</v>
      </c>
      <c r="C4" s="7" t="n">
        <v>1711000</v>
      </c>
      <c r="D4" s="7" t="n">
        <v>2208000</v>
      </c>
      <c r="E4" s="7" t="n">
        <v>2776000</v>
      </c>
    </row>
    <row r="5" spans="1:5">
      <c r="A5" s="4" t="s">
        <v>544</v>
      </c>
    </row>
    <row r="6" spans="1:5">
      <c r="A6" s="3" t="s">
        <v>543</v>
      </c>
    </row>
    <row r="7" spans="1:5">
      <c r="A7" s="4" t="s">
        <v>81</v>
      </c>
      <c r="B7" s="5" t="n">
        <v>1000000</v>
      </c>
      <c r="D7" s="5" t="n">
        <v>1116000</v>
      </c>
    </row>
    <row r="8" spans="1:5">
      <c r="A8" s="4" t="s">
        <v>545</v>
      </c>
      <c r="B8" s="5" t="n">
        <v>1000000</v>
      </c>
      <c r="D8" s="5" t="n">
        <v>1000000</v>
      </c>
    </row>
    <row r="9" spans="1:5">
      <c r="A9" s="4" t="s">
        <v>546</v>
      </c>
    </row>
    <row r="10" spans="1:5">
      <c r="A10" s="3" t="s">
        <v>543</v>
      </c>
    </row>
    <row r="11" spans="1:5">
      <c r="A11" s="4" t="s">
        <v>81</v>
      </c>
      <c r="D11" s="5" t="n">
        <v>1092000</v>
      </c>
    </row>
    <row r="12" spans="1:5">
      <c r="A12" s="4" t="s">
        <v>547</v>
      </c>
    </row>
    <row r="13" spans="1:5">
      <c r="A13" s="3" t="s">
        <v>543</v>
      </c>
    </row>
    <row r="14" spans="1:5">
      <c r="A14" s="4" t="s">
        <v>545</v>
      </c>
      <c r="B14" s="5" t="n">
        <v>400000</v>
      </c>
      <c r="D14" s="5" t="n">
        <v>400000</v>
      </c>
    </row>
    <row r="15" spans="1:5">
      <c r="A15" s="4" t="s">
        <v>548</v>
      </c>
    </row>
    <row r="16" spans="1:5">
      <c r="A16" s="3" t="s">
        <v>543</v>
      </c>
    </row>
    <row r="17" spans="1:5">
      <c r="A17" s="4" t="s">
        <v>81</v>
      </c>
      <c r="B17" s="7" t="n">
        <v>-200000</v>
      </c>
      <c r="D17" s="7" t="n">
        <v>1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2</v>
      </c>
      <c r="D1" s="2" t="s">
        <v>1</v>
      </c>
    </row>
    <row r="2" spans="1:5">
      <c r="B2" s="2" t="s">
        <v>2</v>
      </c>
      <c r="C2" s="2" t="s">
        <v>73</v>
      </c>
      <c r="D2" s="2" t="s">
        <v>2</v>
      </c>
      <c r="E2" s="2" t="s">
        <v>73</v>
      </c>
    </row>
    <row r="3" spans="1:5">
      <c r="A3" s="3" t="s">
        <v>543</v>
      </c>
    </row>
    <row r="4" spans="1:5">
      <c r="A4" s="4" t="s">
        <v>550</v>
      </c>
      <c r="D4" s="7" t="n">
        <v>839</v>
      </c>
    </row>
    <row r="5" spans="1:5">
      <c r="A5" s="4" t="s">
        <v>551</v>
      </c>
      <c r="B5" s="7" t="n">
        <v>953</v>
      </c>
      <c r="C5" s="7" t="n">
        <v>1711</v>
      </c>
      <c r="D5" s="5" t="n">
        <v>2208</v>
      </c>
      <c r="E5" s="7" t="n">
        <v>2776</v>
      </c>
    </row>
    <row r="6" spans="1:5">
      <c r="A6" s="4" t="s">
        <v>552</v>
      </c>
      <c r="D6" s="5" t="n">
        <v>-2190</v>
      </c>
    </row>
    <row r="7" spans="1:5">
      <c r="A7" s="4" t="s">
        <v>553</v>
      </c>
      <c r="B7" s="5" t="n">
        <v>857</v>
      </c>
      <c r="D7" s="5" t="n">
        <v>857</v>
      </c>
    </row>
    <row r="8" spans="1:5">
      <c r="A8" s="4" t="s">
        <v>544</v>
      </c>
    </row>
    <row r="9" spans="1:5">
      <c r="A9" s="3" t="s">
        <v>543</v>
      </c>
    </row>
    <row r="10" spans="1:5">
      <c r="A10" s="4" t="s">
        <v>551</v>
      </c>
      <c r="B10" s="5" t="n">
        <v>1000</v>
      </c>
      <c r="D10" s="5" t="n">
        <v>1116</v>
      </c>
    </row>
    <row r="11" spans="1:5">
      <c r="A11" s="4" t="s">
        <v>546</v>
      </c>
    </row>
    <row r="12" spans="1:5">
      <c r="A12" s="3" t="s">
        <v>543</v>
      </c>
    </row>
    <row r="13" spans="1:5">
      <c r="A13" s="4" t="s">
        <v>551</v>
      </c>
      <c r="D13" s="5" t="n">
        <v>1092</v>
      </c>
    </row>
    <row r="14" spans="1:5">
      <c r="A14" s="4" t="s">
        <v>554</v>
      </c>
    </row>
    <row r="15" spans="1:5">
      <c r="A15" s="3" t="s">
        <v>543</v>
      </c>
    </row>
    <row r="16" spans="1:5">
      <c r="A16" s="4" t="s">
        <v>550</v>
      </c>
      <c r="D16" s="5" t="n">
        <v>669</v>
      </c>
    </row>
    <row r="17" spans="1:5">
      <c r="A17" s="4" t="s">
        <v>551</v>
      </c>
      <c r="D17" s="5" t="n">
        <v>759</v>
      </c>
    </row>
    <row r="18" spans="1:5">
      <c r="A18" s="4" t="s">
        <v>552</v>
      </c>
      <c r="D18" s="5" t="n">
        <v>-856</v>
      </c>
    </row>
    <row r="19" spans="1:5">
      <c r="A19" s="4" t="s">
        <v>553</v>
      </c>
      <c r="B19" s="5" t="n">
        <v>572</v>
      </c>
      <c r="D19" s="5" t="n">
        <v>572</v>
      </c>
    </row>
    <row r="20" spans="1:5">
      <c r="A20" s="4" t="s">
        <v>555</v>
      </c>
    </row>
    <row r="21" spans="1:5">
      <c r="A21" s="3" t="s">
        <v>543</v>
      </c>
    </row>
    <row r="22" spans="1:5">
      <c r="A22" s="4" t="s">
        <v>551</v>
      </c>
      <c r="D22" s="5" t="n">
        <v>666</v>
      </c>
    </row>
    <row r="23" spans="1:5">
      <c r="A23" s="4" t="s">
        <v>556</v>
      </c>
    </row>
    <row r="24" spans="1:5">
      <c r="A24" s="3" t="s">
        <v>543</v>
      </c>
    </row>
    <row r="25" spans="1:5">
      <c r="A25" s="4" t="s">
        <v>551</v>
      </c>
      <c r="D25" s="5" t="n">
        <v>93</v>
      </c>
    </row>
    <row r="26" spans="1:5">
      <c r="A26" s="4" t="s">
        <v>557</v>
      </c>
    </row>
    <row r="27" spans="1:5">
      <c r="A27" s="3" t="s">
        <v>543</v>
      </c>
    </row>
    <row r="28" spans="1:5">
      <c r="A28" s="4" t="s">
        <v>550</v>
      </c>
      <c r="D28" s="5" t="n">
        <v>170</v>
      </c>
    </row>
    <row r="29" spans="1:5">
      <c r="A29" s="4" t="s">
        <v>551</v>
      </c>
      <c r="D29" s="5" t="n">
        <v>1449</v>
      </c>
    </row>
    <row r="30" spans="1:5">
      <c r="A30" s="4" t="s">
        <v>552</v>
      </c>
      <c r="D30" s="5" t="n">
        <v>-1334</v>
      </c>
    </row>
    <row r="31" spans="1:5">
      <c r="A31" s="4" t="s">
        <v>553</v>
      </c>
      <c r="B31" s="7" t="n">
        <v>285</v>
      </c>
      <c r="D31" s="5" t="n">
        <v>285</v>
      </c>
    </row>
    <row r="32" spans="1:5">
      <c r="A32" s="4" t="s">
        <v>558</v>
      </c>
    </row>
    <row r="33" spans="1:5">
      <c r="A33" s="3" t="s">
        <v>543</v>
      </c>
    </row>
    <row r="34" spans="1:5">
      <c r="A34" s="4" t="s">
        <v>551</v>
      </c>
      <c r="D34" s="5" t="n">
        <v>450</v>
      </c>
    </row>
    <row r="35" spans="1:5">
      <c r="A35" s="4" t="s">
        <v>559</v>
      </c>
    </row>
    <row r="36" spans="1:5">
      <c r="A36" s="3" t="s">
        <v>543</v>
      </c>
    </row>
    <row r="37" spans="1:5">
      <c r="A37" s="4" t="s">
        <v>551</v>
      </c>
      <c r="D37" s="7" t="n">
        <v>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95</v>
      </c>
    </row>
    <row r="4" spans="1:3">
      <c r="A4" s="4" t="s">
        <v>101</v>
      </c>
      <c r="B4" s="7" t="n">
        <v>0</v>
      </c>
      <c r="C4" s="10"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40"/>
    <col customWidth="1" max="6" min="6" width="37"/>
    <col customWidth="1" max="7" min="7" width="39"/>
    <col customWidth="1" max="8" min="8" width="25"/>
  </cols>
  <sheetData>
    <row r="1" spans="1:8">
      <c r="A1" s="1" t="s">
        <v>102</v>
      </c>
      <c r="B1" s="2" t="s">
        <v>103</v>
      </c>
      <c r="C1" s="2" t="s">
        <v>104</v>
      </c>
      <c r="D1" s="2" t="s">
        <v>105</v>
      </c>
      <c r="E1" s="2" t="s">
        <v>106</v>
      </c>
      <c r="F1" s="2" t="s">
        <v>107</v>
      </c>
      <c r="G1" s="2" t="s">
        <v>108</v>
      </c>
      <c r="H1" s="2" t="s">
        <v>109</v>
      </c>
    </row>
    <row r="2" spans="1:8">
      <c r="A2" s="4" t="s">
        <v>110</v>
      </c>
      <c r="B2" s="7" t="n">
        <v>82268</v>
      </c>
      <c r="C2" s="7" t="n">
        <v>198</v>
      </c>
      <c r="D2" s="7" t="n">
        <v>369160</v>
      </c>
      <c r="E2" s="7" t="n">
        <v>-268820</v>
      </c>
      <c r="F2" s="7" t="n">
        <v>-18318</v>
      </c>
      <c r="G2" s="7" t="n">
        <v>82220</v>
      </c>
      <c r="H2" s="7" t="n">
        <v>48</v>
      </c>
    </row>
    <row r="3" spans="1:8">
      <c r="A3" s="4" t="s">
        <v>111</v>
      </c>
      <c r="C3" s="5" t="n">
        <v>19805000</v>
      </c>
    </row>
    <row r="4" spans="1:8">
      <c r="A4" s="4" t="s">
        <v>88</v>
      </c>
      <c r="B4" s="5" t="n">
        <v>-29886</v>
      </c>
      <c r="E4" s="5" t="n">
        <v>-29886</v>
      </c>
      <c r="G4" s="5" t="n">
        <v>-29886</v>
      </c>
    </row>
    <row r="5" spans="1:8">
      <c r="A5" s="4" t="s">
        <v>112</v>
      </c>
      <c r="B5" s="5" t="n">
        <v>-620</v>
      </c>
      <c r="F5" s="5" t="n">
        <v>-620</v>
      </c>
      <c r="G5" s="5" t="n">
        <v>-620</v>
      </c>
    </row>
    <row r="6" spans="1:8">
      <c r="A6" s="4" t="s">
        <v>113</v>
      </c>
      <c r="C6" s="7" t="n">
        <v>1</v>
      </c>
      <c r="D6" s="5" t="n">
        <v>-1</v>
      </c>
    </row>
    <row r="7" spans="1:8">
      <c r="A7" s="4" t="s">
        <v>114</v>
      </c>
      <c r="C7" s="5" t="n">
        <v>76</v>
      </c>
    </row>
    <row r="8" spans="1:8">
      <c r="A8" s="4" t="s">
        <v>115</v>
      </c>
      <c r="B8" s="5" t="n">
        <v>-184</v>
      </c>
      <c r="D8" s="5" t="n">
        <v>-184</v>
      </c>
      <c r="G8" s="5" t="n">
        <v>-184</v>
      </c>
    </row>
    <row r="9" spans="1:8">
      <c r="A9" s="4" t="s">
        <v>116</v>
      </c>
      <c r="C9" s="5" t="n">
        <v>-23</v>
      </c>
    </row>
    <row r="10" spans="1:8">
      <c r="A10" s="4" t="s">
        <v>117</v>
      </c>
      <c r="B10" s="7" t="n">
        <v>205</v>
      </c>
      <c r="D10" s="5" t="n">
        <v>205</v>
      </c>
      <c r="G10" s="5" t="n">
        <v>205</v>
      </c>
    </row>
    <row r="11" spans="1:8">
      <c r="A11" s="4" t="s">
        <v>118</v>
      </c>
      <c r="B11" s="5" t="n">
        <v>25000</v>
      </c>
      <c r="C11" s="5" t="n">
        <v>25</v>
      </c>
    </row>
    <row r="12" spans="1:8">
      <c r="A12" s="4" t="s">
        <v>119</v>
      </c>
      <c r="B12" s="7" t="n">
        <v>2254</v>
      </c>
      <c r="D12" s="5" t="n">
        <v>2254</v>
      </c>
      <c r="G12" s="5" t="n">
        <v>2254</v>
      </c>
    </row>
    <row r="13" spans="1:8">
      <c r="A13" s="4" t="s">
        <v>120</v>
      </c>
      <c r="B13" s="7" t="n">
        <v>54037</v>
      </c>
      <c r="C13" s="7" t="n">
        <v>199</v>
      </c>
      <c r="D13" s="7" t="n">
        <v>371434</v>
      </c>
      <c r="E13" s="7" t="n">
        <v>-298706</v>
      </c>
      <c r="F13" s="7" t="n">
        <v>-18938</v>
      </c>
      <c r="G13" s="7" t="n">
        <v>53989</v>
      </c>
      <c r="H13" s="7" t="n">
        <v>48</v>
      </c>
    </row>
    <row r="14" spans="1:8">
      <c r="A14" s="4" t="s">
        <v>121</v>
      </c>
      <c r="C14" s="5" t="n">
        <v>1988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88</v>
      </c>
      <c r="B4" s="7" t="n">
        <v>-29886</v>
      </c>
      <c r="C4" s="7" t="n">
        <v>-19156</v>
      </c>
    </row>
    <row r="5" spans="1:3">
      <c r="A5" s="3" t="s">
        <v>124</v>
      </c>
    </row>
    <row r="6" spans="1:3">
      <c r="A6" s="4" t="s">
        <v>78</v>
      </c>
      <c r="B6" s="5" t="n">
        <v>19965</v>
      </c>
      <c r="C6" s="5" t="n">
        <v>20247</v>
      </c>
    </row>
    <row r="7" spans="1:3">
      <c r="A7" s="4" t="s">
        <v>125</v>
      </c>
      <c r="B7" s="5" t="n">
        <v>1338</v>
      </c>
      <c r="C7" s="5" t="n">
        <v>1418</v>
      </c>
    </row>
    <row r="8" spans="1:3">
      <c r="A8" s="4" t="s">
        <v>126</v>
      </c>
      <c r="B8" s="5" t="n">
        <v>19025</v>
      </c>
    </row>
    <row r="9" spans="1:3">
      <c r="A9" s="4" t="s">
        <v>52</v>
      </c>
      <c r="B9" s="5" t="n">
        <v>-145</v>
      </c>
      <c r="C9" s="5" t="n">
        <v>656</v>
      </c>
    </row>
    <row r="10" spans="1:3">
      <c r="A10" s="4" t="s">
        <v>119</v>
      </c>
      <c r="B10" s="5" t="n">
        <v>2254</v>
      </c>
      <c r="C10" s="5" t="n">
        <v>2749</v>
      </c>
    </row>
    <row r="11" spans="1:3">
      <c r="A11" s="4" t="s">
        <v>127</v>
      </c>
      <c r="B11" s="5" t="n">
        <v>3360</v>
      </c>
      <c r="C11" s="5" t="n">
        <v>3133</v>
      </c>
    </row>
    <row r="12" spans="1:3">
      <c r="A12" s="4" t="s">
        <v>80</v>
      </c>
      <c r="B12" s="5" t="n">
        <v>-3093</v>
      </c>
      <c r="C12" s="5" t="n">
        <v>-1916</v>
      </c>
    </row>
    <row r="13" spans="1:3">
      <c r="A13" s="4" t="s">
        <v>128</v>
      </c>
      <c r="B13" s="5" t="n">
        <v>3202</v>
      </c>
      <c r="C13" s="5" t="n">
        <v>3014</v>
      </c>
    </row>
    <row r="14" spans="1:3">
      <c r="A14" s="4" t="s">
        <v>79</v>
      </c>
      <c r="B14" s="5" t="n">
        <v>-1917</v>
      </c>
      <c r="C14" s="5" t="n">
        <v>-3051</v>
      </c>
    </row>
    <row r="15" spans="1:3">
      <c r="A15" s="4" t="s">
        <v>129</v>
      </c>
      <c r="B15" s="5" t="n">
        <v>-89</v>
      </c>
    </row>
    <row r="16" spans="1:3">
      <c r="A16" s="3" t="s">
        <v>130</v>
      </c>
    </row>
    <row r="17" spans="1:3">
      <c r="A17" s="4" t="s">
        <v>131</v>
      </c>
      <c r="B17" s="5" t="n">
        <v>-17715</v>
      </c>
      <c r="C17" s="5" t="n">
        <v>4499</v>
      </c>
    </row>
    <row r="18" spans="1:3">
      <c r="A18" s="4" t="s">
        <v>29</v>
      </c>
      <c r="B18" s="5" t="n">
        <v>-4102</v>
      </c>
      <c r="C18" s="5" t="n">
        <v>2868</v>
      </c>
    </row>
    <row r="19" spans="1:3">
      <c r="A19" s="4" t="s">
        <v>30</v>
      </c>
      <c r="B19" s="5" t="n">
        <v>-922</v>
      </c>
      <c r="C19" s="5" t="n">
        <v>662</v>
      </c>
    </row>
    <row r="20" spans="1:3">
      <c r="A20" s="4" t="s">
        <v>132</v>
      </c>
      <c r="B20" s="5" t="n">
        <v>1633</v>
      </c>
      <c r="C20" s="5" t="n">
        <v>-611</v>
      </c>
    </row>
    <row r="21" spans="1:3">
      <c r="A21" s="4" t="s">
        <v>133</v>
      </c>
      <c r="B21" s="5" t="n">
        <v>3258</v>
      </c>
      <c r="C21" s="5" t="n">
        <v>-5640</v>
      </c>
    </row>
    <row r="22" spans="1:3">
      <c r="A22" s="4" t="s">
        <v>45</v>
      </c>
      <c r="B22" s="5" t="n">
        <v>-2618</v>
      </c>
      <c r="C22" s="5" t="n">
        <v>3122</v>
      </c>
    </row>
    <row r="23" spans="1:3">
      <c r="A23" s="4" t="s">
        <v>134</v>
      </c>
      <c r="B23" s="5" t="n">
        <v>-1433</v>
      </c>
      <c r="C23" s="5" t="n">
        <v>-225</v>
      </c>
    </row>
    <row r="24" spans="1:3">
      <c r="A24" s="4" t="s">
        <v>135</v>
      </c>
      <c r="B24" s="5" t="n">
        <v>-7885</v>
      </c>
      <c r="C24" s="5" t="n">
        <v>11769</v>
      </c>
    </row>
    <row r="25" spans="1:3">
      <c r="A25" s="3" t="s">
        <v>136</v>
      </c>
    </row>
    <row r="26" spans="1:3">
      <c r="A26" s="4" t="s">
        <v>137</v>
      </c>
      <c r="B26" s="5" t="n">
        <v>-40670</v>
      </c>
      <c r="C26" s="5" t="n">
        <v>-14969</v>
      </c>
    </row>
    <row r="27" spans="1:3">
      <c r="A27" s="4" t="s">
        <v>138</v>
      </c>
      <c r="B27" s="5" t="n">
        <v>2073</v>
      </c>
      <c r="C27" s="5" t="n">
        <v>8520</v>
      </c>
    </row>
    <row r="28" spans="1:3">
      <c r="A28" s="4" t="s">
        <v>139</v>
      </c>
      <c r="B28" s="5" t="n">
        <v>3468</v>
      </c>
    </row>
    <row r="29" spans="1:3">
      <c r="A29" s="4" t="s">
        <v>140</v>
      </c>
      <c r="B29" s="5" t="n">
        <v>-25</v>
      </c>
    </row>
    <row r="30" spans="1:3">
      <c r="A30" s="4" t="s">
        <v>141</v>
      </c>
      <c r="C30" s="5" t="n">
        <v>1944</v>
      </c>
    </row>
    <row r="31" spans="1:3">
      <c r="A31" s="4" t="s">
        <v>142</v>
      </c>
      <c r="B31" s="5" t="n">
        <v>-35154</v>
      </c>
      <c r="C31" s="5" t="n">
        <v>-4505</v>
      </c>
    </row>
    <row r="32" spans="1:3">
      <c r="A32" s="3" t="s">
        <v>143</v>
      </c>
    </row>
    <row r="33" spans="1:3">
      <c r="A33" s="4" t="s">
        <v>144</v>
      </c>
      <c r="C33" s="5" t="n">
        <v>-9</v>
      </c>
    </row>
    <row r="34" spans="1:3">
      <c r="A34" s="4" t="s">
        <v>145</v>
      </c>
      <c r="B34" s="5" t="n">
        <v>-16</v>
      </c>
      <c r="C34" s="5" t="n">
        <v>-63</v>
      </c>
    </row>
    <row r="35" spans="1:3">
      <c r="A35" s="4" t="s">
        <v>146</v>
      </c>
      <c r="B35" s="5" t="n">
        <v>205</v>
      </c>
    </row>
    <row r="36" spans="1:3">
      <c r="A36" s="4" t="s">
        <v>115</v>
      </c>
      <c r="B36" s="5" t="n">
        <v>-184</v>
      </c>
      <c r="C36" s="5" t="n">
        <v>-2</v>
      </c>
    </row>
    <row r="37" spans="1:3">
      <c r="A37" s="4" t="s">
        <v>147</v>
      </c>
      <c r="B37" s="5" t="n">
        <v>5</v>
      </c>
      <c r="C37" s="5" t="n">
        <v>-74</v>
      </c>
    </row>
    <row r="38" spans="1:3">
      <c r="A38" s="4" t="s">
        <v>148</v>
      </c>
      <c r="B38" s="5" t="n">
        <v>119</v>
      </c>
      <c r="C38" s="5" t="n">
        <v>-48</v>
      </c>
    </row>
    <row r="39" spans="1:3">
      <c r="A39" s="4" t="s">
        <v>149</v>
      </c>
      <c r="B39" s="5" t="n">
        <v>-42915</v>
      </c>
      <c r="C39" s="5" t="n">
        <v>7142</v>
      </c>
    </row>
    <row r="40" spans="1:3">
      <c r="A40" s="4" t="s">
        <v>150</v>
      </c>
      <c r="B40" s="5" t="n">
        <v>69000</v>
      </c>
      <c r="C40" s="5" t="n">
        <v>65569</v>
      </c>
    </row>
    <row r="41" spans="1:3">
      <c r="A41" s="4" t="s">
        <v>151</v>
      </c>
      <c r="B41" s="7" t="n">
        <v>26085</v>
      </c>
      <c r="C41" s="7" t="n">
        <v>72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6:40:18Z</dcterms:created>
  <dcterms:modified xmlns:dcterms="http://purl.org/dc/terms/" xmlns:xsi="http://www.w3.org/2001/XMLSchema-instance" xsi:type="dcterms:W3CDTF">2017-12-05T16:40:18Z</dcterms:modified>
</cp:coreProperties>
</file>